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Prepaid expenses" sheetId="10" state="visible" r:id="rId10"/>
    <sheet xmlns:r="http://schemas.openxmlformats.org/officeDocument/2006/relationships" name="Accrued expenses" sheetId="11" state="visible" r:id="rId11"/>
    <sheet xmlns:r="http://schemas.openxmlformats.org/officeDocument/2006/relationships" name="Long-Term debt obligation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Employee Benefit Plans" sheetId="15" state="visible" r:id="rId15"/>
    <sheet xmlns:r="http://schemas.openxmlformats.org/officeDocument/2006/relationships" name="Stock Compensation Plans" sheetId="16" state="visible" r:id="rId16"/>
    <sheet xmlns:r="http://schemas.openxmlformats.org/officeDocument/2006/relationships" name="Commitments and Contingencies" sheetId="17" state="visible" r:id="rId17"/>
    <sheet xmlns:r="http://schemas.openxmlformats.org/officeDocument/2006/relationships" name="Quarterly Financial Data (unaud" sheetId="18" state="visible" r:id="rId18"/>
    <sheet xmlns:r="http://schemas.openxmlformats.org/officeDocument/2006/relationships" name="Valuation and Qualifying Accoun"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ntories (Tables)" sheetId="22" state="visible" r:id="rId22"/>
    <sheet xmlns:r="http://schemas.openxmlformats.org/officeDocument/2006/relationships" name="Prepaid expenses (Tables)" sheetId="23" state="visible" r:id="rId23"/>
    <sheet xmlns:r="http://schemas.openxmlformats.org/officeDocument/2006/relationships" name="Accrued expenses (Tables)" sheetId="24" state="visible" r:id="rId24"/>
    <sheet xmlns:r="http://schemas.openxmlformats.org/officeDocument/2006/relationships" name="Long-Term debt obligations (Tab" sheetId="25" state="visible" r:id="rId25"/>
    <sheet xmlns:r="http://schemas.openxmlformats.org/officeDocument/2006/relationships" name="Income Taxes (Tables)" sheetId="26" state="visible" r:id="rId26"/>
    <sheet xmlns:r="http://schemas.openxmlformats.org/officeDocument/2006/relationships" name="Earnings Per Share (Tables)" sheetId="27" state="visible" r:id="rId27"/>
    <sheet xmlns:r="http://schemas.openxmlformats.org/officeDocument/2006/relationships" name="Stock Compensation Plans (Table" sheetId="28" state="visible" r:id="rId28"/>
    <sheet xmlns:r="http://schemas.openxmlformats.org/officeDocument/2006/relationships" name="Commitments and Contingencies (" sheetId="29" state="visible" r:id="rId29"/>
    <sheet xmlns:r="http://schemas.openxmlformats.org/officeDocument/2006/relationships" name="Quarterly Financial Data (una30" sheetId="30" state="visible" r:id="rId30"/>
    <sheet xmlns:r="http://schemas.openxmlformats.org/officeDocument/2006/relationships" name="Significant Accounting Polici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Inventories (Detail)" sheetId="34" state="visible" r:id="rId34"/>
    <sheet xmlns:r="http://schemas.openxmlformats.org/officeDocument/2006/relationships" name="Prepaid expenses (Detail)" sheetId="35" state="visible" r:id="rId35"/>
    <sheet xmlns:r="http://schemas.openxmlformats.org/officeDocument/2006/relationships" name="Accrued expenses (Detail)" sheetId="36" state="visible" r:id="rId36"/>
    <sheet xmlns:r="http://schemas.openxmlformats.org/officeDocument/2006/relationships" name="Long-Term debt obligations - Ad" sheetId="37" state="visible" r:id="rId37"/>
    <sheet xmlns:r="http://schemas.openxmlformats.org/officeDocument/2006/relationships" name="Long-Term debt obligations - Le" sheetId="38" state="visible" r:id="rId38"/>
    <sheet xmlns:r="http://schemas.openxmlformats.org/officeDocument/2006/relationships" name="Income Taxes - Income Tax Expen" sheetId="39" state="visible" r:id="rId39"/>
    <sheet xmlns:r="http://schemas.openxmlformats.org/officeDocument/2006/relationships" name="Income Taxes - Deferred Tax Ass" sheetId="40" state="visible" r:id="rId40"/>
    <sheet xmlns:r="http://schemas.openxmlformats.org/officeDocument/2006/relationships" name="Income Taxes - Additional Infor" sheetId="41" state="visible" r:id="rId41"/>
    <sheet xmlns:r="http://schemas.openxmlformats.org/officeDocument/2006/relationships" name="Income Taxes - Differences Betw" sheetId="42" state="visible" r:id="rId42"/>
    <sheet xmlns:r="http://schemas.openxmlformats.org/officeDocument/2006/relationships" name="Earnings Per Share (Detail)" sheetId="43" state="visible" r:id="rId43"/>
    <sheet xmlns:r="http://schemas.openxmlformats.org/officeDocument/2006/relationships" name="Employee Benefit Plans - Additi" sheetId="44" state="visible" r:id="rId44"/>
    <sheet xmlns:r="http://schemas.openxmlformats.org/officeDocument/2006/relationships" name="Stock Compensation Plans - Addi" sheetId="45" state="visible" r:id="rId45"/>
    <sheet xmlns:r="http://schemas.openxmlformats.org/officeDocument/2006/relationships" name="Stock Compensation Plans - Rest" sheetId="46" state="visible" r:id="rId46"/>
    <sheet xmlns:r="http://schemas.openxmlformats.org/officeDocument/2006/relationships" name="Stock Compensation Plans - Sche"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Quarterly Financial Data (una50" sheetId="50" state="visible" r:id="rId50"/>
    <sheet xmlns:r="http://schemas.openxmlformats.org/officeDocument/2006/relationships" name="Valuation and Qualifying Acco51" sheetId="51" state="visible" r:id="rId51"/>
  </sheets>
  <definedNames/>
  <calcPr calcId="124519" fullCalcOnLoad="1"/>
</workbook>
</file>

<file path=xl/sharedStrings.xml><?xml version="1.0" encoding="utf-8"?>
<sst xmlns="http://schemas.openxmlformats.org/spreadsheetml/2006/main" uniqueCount="545">
  <si>
    <t>Document and Entity Information - USD ($)</t>
  </si>
  <si>
    <t>12 Months Ended</t>
  </si>
  <si>
    <t>Oct. 31, 2017</t>
  </si>
  <si>
    <t>Dec. 07, 2017</t>
  </si>
  <si>
    <t>Apr. 30, 2017</t>
  </si>
  <si>
    <t>Document And Entity Information [Abstract]</t>
  </si>
  <si>
    <t>Document Type</t>
  </si>
  <si>
    <t>10-K</t>
  </si>
  <si>
    <t>Amendment Flag</t>
  </si>
  <si>
    <t>false</t>
  </si>
  <si>
    <t>Document Period End Date</t>
  </si>
  <si>
    <t>Oct. 31,
		2017</t>
  </si>
  <si>
    <t>Document Fiscal Year Focus</t>
  </si>
  <si>
    <t>Document Fiscal Period Focus</t>
  </si>
  <si>
    <t>FY</t>
  </si>
  <si>
    <t>Trading Symbol</t>
  </si>
  <si>
    <t>SAFM</t>
  </si>
  <si>
    <t>Entity Registrant Name</t>
  </si>
  <si>
    <t>SANDERSON FARMS INC</t>
  </si>
  <si>
    <t>Entity Central Index Key</t>
  </si>
  <si>
    <t>Current Fiscal Year End Date</t>
  </si>
  <si>
    <t>--10-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Oct. 31, 2016</t>
  </si>
  <si>
    <t>Current assets:</t>
  </si>
  <si>
    <t>Cash and cash equivalents</t>
  </si>
  <si>
    <t>Accounts receivable, less allowance of $3,260 in 2017 and $2,650 in 2016</t>
  </si>
  <si>
    <t>Inventories</t>
  </si>
  <si>
    <t>Prepaid expenses</t>
  </si>
  <si>
    <t>Total current assets</t>
  </si>
  <si>
    <t>Property, plant and equipment:</t>
  </si>
  <si>
    <t>Land and buildings</t>
  </si>
  <si>
    <t>Machinery and equipment</t>
  </si>
  <si>
    <t>Construction-in-process</t>
  </si>
  <si>
    <t>Property, plant and equipment, gross</t>
  </si>
  <si>
    <t>Accumulated depreciation</t>
  </si>
  <si>
    <t>Property, plant and equipment, net</t>
  </si>
  <si>
    <t>Other assets</t>
  </si>
  <si>
    <t>Total assets</t>
  </si>
  <si>
    <t>Current liabilities:</t>
  </si>
  <si>
    <t>Accounts payable</t>
  </si>
  <si>
    <t>Accrued expenses</t>
  </si>
  <si>
    <t>Accrued income taxes</t>
  </si>
  <si>
    <t>Total current liabilities</t>
  </si>
  <si>
    <t>Claims payable and other liabilities</t>
  </si>
  <si>
    <t>Deferred income taxes</t>
  </si>
  <si>
    <t>Commitments and contingencies</t>
  </si>
  <si>
    <t xml:space="preserve"> </t>
  </si>
  <si>
    <t>Preferred Stock:</t>
  </si>
  <si>
    <t>Series A Junior Participating Preferred Stock, $100 par value: authorized shares-500,000; none issued - Par value to be determined by the Board of Directors: authorized shares-4,500,000; none issued</t>
  </si>
  <si>
    <t>Common Stock, $1 par value: authorized shares-100,000,000; issued and outstanding shares- 22,802,690 in 2017 and 22,693,225 in 2016</t>
  </si>
  <si>
    <t>Paid-in capital</t>
  </si>
  <si>
    <t>Retained earnings</t>
  </si>
  <si>
    <t>Total stockholders’ equity</t>
  </si>
  <si>
    <t>Total liabilities and stockholders’ equity</t>
  </si>
  <si>
    <t>CONSOLIDATED BALANCE SHEETS (Parenthetical) - USD ($) $ in Thousands</t>
  </si>
  <si>
    <t>Accounts receivable, allowance</t>
  </si>
  <si>
    <t>Common Stock, par value (in usd per share)</t>
  </si>
  <si>
    <t>Common Stock, authorized shares</t>
  </si>
  <si>
    <t>Common Stock, issued shares</t>
  </si>
  <si>
    <t>Common Stock, outstanding shares</t>
  </si>
  <si>
    <t>Series A Junior Participating Preferred Stock</t>
  </si>
  <si>
    <t>Preferred Stock, par value (in usd per share)</t>
  </si>
  <si>
    <t>Preferred Stock, authorized shares</t>
  </si>
  <si>
    <t>Preferred Stock, issued shares</t>
  </si>
  <si>
    <t>Other Preferred Stock</t>
  </si>
  <si>
    <t>CONSOLIDATED STATEMENTS OF OPERATIONS - USD ($) $ in Thousands</t>
  </si>
  <si>
    <t>Oct. 31, 2015</t>
  </si>
  <si>
    <t>Income Statement [Abstract]</t>
  </si>
  <si>
    <t>Net sales</t>
  </si>
  <si>
    <t>Cost and expenses:</t>
  </si>
  <si>
    <t>Cost of sales</t>
  </si>
  <si>
    <t>Selling, general and administrative</t>
  </si>
  <si>
    <t>Cost and expenses</t>
  </si>
  <si>
    <t>Operating income</t>
  </si>
  <si>
    <t>Other income (expense):</t>
  </si>
  <si>
    <t>Interest income</t>
  </si>
  <si>
    <t>Interest expense</t>
  </si>
  <si>
    <t>Other</t>
  </si>
  <si>
    <t>Other income (expense)</t>
  </si>
  <si>
    <t>Income before income taxes</t>
  </si>
  <si>
    <t>Income tax expense</t>
  </si>
  <si>
    <t>Net income</t>
  </si>
  <si>
    <t>Earnings per share:</t>
  </si>
  <si>
    <t>Basic (in usd per share)</t>
  </si>
  <si>
    <t>Diluted (in usd per share)</t>
  </si>
  <si>
    <t>Dividends per share (in usd per share)</t>
  </si>
  <si>
    <t>CONSOLIDATED STATEMENTS OF STOCKHOLDERS' EQUITY - USD ($) $ in Thousands</t>
  </si>
  <si>
    <t>Total</t>
  </si>
  <si>
    <t>Common Stock</t>
  </si>
  <si>
    <t>Paid-In Capital</t>
  </si>
  <si>
    <t>Retained Earnings</t>
  </si>
  <si>
    <t>Beginning Balance at Oct. 31, 2014</t>
  </si>
  <si>
    <t>Beginning Balance (in shares) at Oct. 31, 2014</t>
  </si>
  <si>
    <t>Increase (Decrease) in Stockholders' Equity [Roll Forward]</t>
  </si>
  <si>
    <t>Net income for year</t>
  </si>
  <si>
    <t>Cash dividends</t>
  </si>
  <si>
    <t>Purchase of common stock</t>
  </si>
  <si>
    <t>Purchase of common stock (in shares)</t>
  </si>
  <si>
    <t>Issuance of stock under stock compensation plans</t>
  </si>
  <si>
    <t>Issuance of stock under stock compensation plans (in shares)</t>
  </si>
  <si>
    <t>Amortization of unearned compensation</t>
  </si>
  <si>
    <t>Ending Balance at Oct. 31, 2015</t>
  </si>
  <si>
    <t>Ending Balance (in shares) at Oct. 31, 2015</t>
  </si>
  <si>
    <t>Ending Balance at Oct. 31, 2016</t>
  </si>
  <si>
    <t>Ending Balance (in shares) at Oct. 31, 2016</t>
  </si>
  <si>
    <t>Ending Balance at Oct. 31, 2017</t>
  </si>
  <si>
    <t>Ending Balance (in shares) at Oct. 31, 2017</t>
  </si>
  <si>
    <t>CONSOLIDATED STATEMENTS OF STOCKHOLDERS' EQUITY (Parenthetical) - $ / shares</t>
  </si>
  <si>
    <t>Statement of Stockholders' Equity [Abstract]</t>
  </si>
  <si>
    <t>Cash dividends, per share (in usd per share)</t>
  </si>
  <si>
    <t>CONSOLIDATED STATEMENTS OF CASH FLOWS - USD ($) $ in Thousands</t>
  </si>
  <si>
    <t>Operating activities</t>
  </si>
  <si>
    <t>Adjustments to reconcile net income to net cash provided by operating activities:</t>
  </si>
  <si>
    <t>Depreciation and amortization</t>
  </si>
  <si>
    <t>Amortization of share-based compensation</t>
  </si>
  <si>
    <t>Provision for losses on accounts receivable</t>
  </si>
  <si>
    <t>Change in assets and liabilities:</t>
  </si>
  <si>
    <t>Accounts receivable</t>
  </si>
  <si>
    <t>Income taxes</t>
  </si>
  <si>
    <t>Prepaid expenses and other assets</t>
  </si>
  <si>
    <t>Accrued expenses, claims payable and other liabilities</t>
  </si>
  <si>
    <t>Total adjustments</t>
  </si>
  <si>
    <t>Net cash provided by operating activities</t>
  </si>
  <si>
    <t>Investing activities</t>
  </si>
  <si>
    <t>Capital expenditures</t>
  </si>
  <si>
    <t>Net proceeds from sale of property and equipment</t>
  </si>
  <si>
    <t>Net cash used in investing activities</t>
  </si>
  <si>
    <t>Financing activities</t>
  </si>
  <si>
    <t>Principal payments on long-term debt</t>
  </si>
  <si>
    <t>Payments for debt issuance costs</t>
  </si>
  <si>
    <t>Dividends paid</t>
  </si>
  <si>
    <t>Repurchase of common stock</t>
  </si>
  <si>
    <t>Proceeds from issuance of restricted stock under stock compensation plans</t>
  </si>
  <si>
    <t>Payments from issuance of common stock under stock compensation plans</t>
  </si>
  <si>
    <t>Net cash used in financing activities</t>
  </si>
  <si>
    <t>Net change in cash and cash equivalents</t>
  </si>
  <si>
    <t>Cash and cash equivalents at beginning of year</t>
  </si>
  <si>
    <t>Cash and cash equivalents at end of year</t>
  </si>
  <si>
    <t>Supplemental disclosure of cash flow information:</t>
  </si>
  <si>
    <t>Income taxes paid</t>
  </si>
  <si>
    <t>Interest paid, net</t>
  </si>
  <si>
    <t>Significant Accounting Policies</t>
  </si>
  <si>
    <t>Accounting Policies [Abstract]</t>
  </si>
  <si>
    <t>Significant Accounting Policies Basis of Presentation: The consolidated financial statements include the accounts of Sanderson Farms, Inc. (the “Company”) and its wholly-owned subsidiaries. All significant intercompany transactions and accounts have been eliminated in consolidation. Certain reclassifications have been made to prior year financial statements to conform to the current year's presentation, including cash flow reclassifications for tax benefits from vesting of restricted stock in relation to the Company's retrospective adoption of Accounting Standards Update No. 2016-09, "Improvements to Employee Share-Based Payment Accounting." Refer to the "Impact of Recently Issued Accounting Standards" sub-section below for a description of the resulting reclassification to the cash flow statement items previously reported for the years ended October 31, 2016 and October 31, 2015. 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7 , 2016 and 2015 . Sales to that customer accounted for 17.0% , 17.5% , and 16.2% of the Company’s consolidated net sales in fiscal 2017 , 2016 , and 2015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Revenue on certain international sales is recognized upon transfer of title, which may occur at varying times between shipment and delivery. Revenue is recognized as the net amount estimated to be received after deducting estimated amounts for discounts, cooperative advertising allowances, product terms and other items. RECONCILIATION OF GROSS SALES TO NET SALES DOLLARS (in millions) Product Category Description Fiscal Year 2017 Fiscal Year 2016 Fiscal Year 2015 Fresh Ice Packed Chicken Gross Sales $ 585.0 $ 438.5 $ 399.1 Commissions (4.3 ) (4.2 ) (4.1 ) Sales and Customer Allowances (15.6 ) (14.1 ) (12.8 ) Other (1) (18.0 ) (13.5 ) (13.5 ) Net Sales 547.1 406.7 368.7 Chill Pack Chicken Gross Sales 1,061.1 999.9 1,057.6 Commissions (4.6 ) (4.4 ) (4.6 ) Sales and Customer Allowances (5.6 ) (5.7 ) (6.5 ) Other (1) (6.2 ) (5.6 ) (5.3 ) Net Sales 1,044.7 984.2 1,041.2 Frozen Chicken Gross Sales 224.5 144.0 178.3 Commissions — — (0.1 ) Sales and Customer Allowances — — — Other (1) (0.6 ) (0.5 ) (0.6 ) Net Sales 223.9 143.5 177.6 Fresh Vacuum Sealed Chicken Gross Sales 1,359.8 1,085.7 1,010.6 Commissions (1.5 ) (1.9 ) (1.7 ) Sales and Customer Allowances (9.9 ) (9.4 ) (9.0 ) Other (1) (9.3 ) (7.5 ) (7.7 ) Net Sales 1,339.1 1,066.9 992.2 Minimally Prepared Chicken Gross Sales 172.4 186.0 187.7 Commissions (0.8 ) (0.4 ) (0.5 ) Sales and Customer Allowances (0.4 ) (0.2 ) (0.1 ) Other (1) (0.4 ) (0.3 ) (0.3 ) Net Sales 170.8 185.1 186.8 Mechanically Deboned Chicken Gross Sales 16.6 29.7 37.0 Commissions — — — Sales and Customer Allowances — — — Other (1) — — — Net Sales 16.6 29.7 37.0 Totals Gross Sales 3,419.4 2,883.8 2,870.3 Commissions (11.2 ) (10.9 ) (11.0 ) Sales and Customer Allowances (31.5 ) (29.4 ) (28.4 ) Other (1) (34.5 ) (27.4 ) (27.4 ) Net Sales $ 3,342.2 $ 2,816.1 $ 2,803.5 (1) Other deductions include short weights, miscellaneous deductions, credit memos, rebates and other items. Sales of offal are considered by-products; accordingly, these amounts reduce cost of sales and totaled $32.6 million , $27.8 million and $31.2 million in fiscal 2017 , 2016 and 2015 , respectively. The Company sells certain of its products either directly to foreign markets or to U.S. based customers who resell the product in foreign markets. These foreign markets for fiscal 2017 and 2016 were primarily Mexico, Central Asia and the Middle East. For fiscal 2015, these foreign markets were primarily Mexico, Russia, China, Eastern Europe, the Middle East and the Caribbean. These export sales for fiscal years 2017 , 2016 and 2015 totaled approximately $268.5 million , $213.5 million and $207.8 million ,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Equivalents: The Company considers all highly liquid investments with maturities of ninety days or less when purchased to be cash equivalents. Allowance for Doubtful Accounts: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 Inventories: Processed and prepared inventories and inventories of feed, eggs, medication and packaging supplies are stated at the lower of cost (average method) or market value. 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market value for the finished product, the Company reduces the value of live inventories from cost to market. Property, Plant and Equipment: Property, plant and equipment is stated at cost. Depreciation of property, plant and equipment is provided by the straight-line method over the estimated useful lives of 15 to 39 years for buildings and 3 to 12 years for machinery and equipment. During fiscal 2016 and 2015, the Company capitalized interest of $0.3 million and $0.5 million , respectively, related to new facilities under construction at the time in Laurel, Mississippi, St. Pauls, North Carolina, and Palestine, Texas. During fiscal 2017, the Company recorded no capitalized interest. 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 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 Advertising and Marketing Costs: The Company expenses advertising costs as incurred. Advertising costs are included in selling, general and administrative expenses and totaled $40.7 million , $25.1 million and $13.1 million for fiscal 2017 , 2016 and 2015 , respectively. 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4 through 2017 remain open to examination by federal and state taxing jurisdictions to which the Company is subject. 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 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 Fair Value of Financial Instruments: The Company sometimes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October 31, 2017 and October 31, 2016 ,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Impact of Recently Issued Accounting Standards: During fiscal 2017, the Company early-adopted Accounting Standards Update ("ASU") 2016-09, Improvements to Employee Share-Based Payment Accounting. The provisions of this update that materially affected our consolidated financial statements, or could potentially materially affect them in the future, require all income tax effects of stock awards to be recognized in the statement of operations during the period the awards vest or are settled, rather than recording excess tax benefits or deficiencies in additional paid-in capital, and require the related amounts to be presented as operating activities on the statement of cash flows, rather than financing activities. During the period of adoption, the standard requires the Company to account for the transactions as if the standard had been adopted on the first day of the fiscal year in which it was adopted. As a result of adoption, our income tax expense for fiscal 2017, was reduced by approximately $3.3 million from excess tax benefits, approximately $676,000 of which were previously recorded as additional paid-in-capital during our first quarter of fiscal 2017. Additionally, excess tax benefits are now presented as operating activities on the statement of cash flows, rather than financing activities. The Company chose to apply that provision retrospectively, and as a result, reclassified approximately $3.9 million and $2.6 million , respectively, of excess tax benefits recognized during fiscal 2016 and 2015 from financing activities to operating activities. Additional provisions from this guidance relate to accounting for forfeitures and the presentation of an employee's use of shares to satisfy the employer's statutory tax withholding obligations. Adoption of those two provisions did not have a material effect on our consolidated financial statements. The Company has elected to account for forfeitures as they occur, rather than estimating forfeitures when determining the amount of compensation cost to recognize each period. The Company will continue to present employees' use of shares to satisfy our statutory withholding obligations as financing activities on the statement of cash flows. In May 2017, the Financial Accounting Standards Board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ASU 2016-02, Leases,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July 2015, the FASB issued ASU 2015-11, Simplifying the Measurement of Inventory. The guidance requires an entity to measure inventory at the lower of cost or net realizable value and is effective for annual reporting periods and interim periods within those annual reporting periods beginning after December 15, 2016, our fiscal 2018. Early adoption is permitted and the prospective transition method should be applied. We do not expect adoption to have a material effect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expects to adopt this standard as of November 1, 2018, the beginning of our fiscal 2019, using the modified retrospective approach. The Company is currently evaluating the impact this guidance will have on our consolidated financial statements. Although we are still evaluating the impact, we do not currently expect adoption to have a material effect on our consolidated financial statements, other than additional disclosure requirements.</t>
  </si>
  <si>
    <t>Inventory Disclosure [Abstract]</t>
  </si>
  <si>
    <t>Inventories Inventories consisted of the following: October 31, 2017 2016 (In thousands) Live poultry-broilers and breeders $ 161,575 $ 143,554 Feed, eggs and other 35,361 40,834 Processed poultry 37,769 15,378 Prepared chicken 12,207 13,640 Packaging materials 5,853 6,900 $ 252,765 $ 220,306</t>
  </si>
  <si>
    <t>Prepaid Expense, Current [Abstract]</t>
  </si>
  <si>
    <t>Prepaid expenses Prepaid expenses consisted of the following: October 31, 2017 2016 (In thousands) Parts and supplies $ 25,293 $ 23,022 Prepaid insurance 6,691 6,084 Other prepaid expenses 6,636 5,453 $ 38,620 $ 34,559</t>
  </si>
  <si>
    <t>Payables and Accruals [Abstract]</t>
  </si>
  <si>
    <t>Accrued expenses Accrued expenses consisted of the following: October 31, 2017 2016 (In thousands) Accrued bonuses $ 36,028 $ 441 Workers’ compensation claims 8,351 7,971 Accrued wages 11,574 8,415 Accrued rebates 6,753 6,761 Accrued vacation 8,223 6,721 Accrued property taxes 9,318 8,710 Accrued payroll taxes 11,383 9,209 Other accrued expenses 9,538 9,690 $ 101,168 $ 57,918</t>
  </si>
  <si>
    <t>Long-Term debt obligations</t>
  </si>
  <si>
    <t>Debt Disclosure [Abstract]</t>
  </si>
  <si>
    <t>Long-Term debt obligations The Company had no long-term debt obligations at October 31, 2017 or October 31, 2016. The Company is a party to a revolving credit facility dated April 28, 2017 , as amended on November 22, 2017, with a maximum available borrowing capacity of $900.0 million . The facility has annual capital expenditure limitations of $100.0 million , $105.0 million , $110.0 million , $115.0 million , $120.0 million and $125.0 million for fiscal years 2017 through 2022, respectively, and permits up to $15.0 million of the unused capital expenditure limitation from fiscal year 2016 to be carried over to the fiscal year 2017; thereafter, up to $20.0 million of the unused limitation for any fiscal year starting with fiscal year 2017 may be carried over to the next fiscal year. The normal capital expenditure limitation for fiscal 2017 was $115.0 million (including $15.0 million carried over from fiscal 2016), and the normal limitation for fiscal 2018 is $125.0 million (including $20.0 million carried over from fiscal 2017). The credit facility also permits capital expenditures up to $200.5 million on the construction of a new poultry processing complex in Lindale, Mineola and Smith County, Texas, up to $210.0 million on the construction of a potential additional new poultry complex, up to $15.0 million on expansion of the Company's existing prepared chicken facility in Flowood, Mississippi, up to $60.0 million on a potential new prepared chicken facility, and up to $70.0 million on the purchase of three new aircraft. As amended on November 22, 2017, the facility also excludes from the normal capital expenditure limits certain capital projects in an aggregate amount of up to $135.0 million . These additional projects, which include the construction of a new feed mill, and other expansions, equipment and changes to the Laurel, Collins, McComb and Hazlehurst, Mississippi complexes; the Waco, Palestine and Brazos, Texas complexes; the Moultrie, Georgia complex; and the Kinston, North Carolina complex, are each subject to their own expenditure limitations. Under the credit facility, the Company may not exceed a maximum debt to total capitalization ratio of 50% . The Company has a one-time right, at any time during the term of the agreement, to increase the maximum debt to total capitalization ratio then in effect by five percentage points in connection with the construction of any of the three aforementioned new complexes for the four fiscal quarters beginning on the first day of the fiscal quarter during which the Company gives written notice of its intent to exercise this right. The Company has not exercised this right. The facility also sets a minimum net worth requirement that at October 31, 2017 , was $980.2 million . The credit is unsecured and, unless extended, will expire on April 28, 2022. As of October 31 and December 13, 2017, the Company had no outstanding draws under the facility, and had approximately $19.7 million outstanding in letters of credit, leaving $880.3 million of borrowing capacity available under the facility. The Company has the option to borrow funds under the revolving line of credit based on the Prime interest rate or the Libor interest rate plus a spread ranging from 0.25% to 1.50% . 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Income Taxes</t>
  </si>
  <si>
    <t>Income Tax Disclosure [Abstract]</t>
  </si>
  <si>
    <t>Income Taxes Income tax expense consisted of the following: Years Ended October 31, 2017 2016 2015 (In thousands) Current expense: Federal $ 117,611 $ 67,880 $ 101,605 State 11,024 7,613 11,704 128,635 75,493 113,309 Deferred expense (benefit): Federal 15,452 27,983 4,169 State 1,804 1,194 1,043 Change in valuation allowance (1,106 ) (954 ) (431 ) 16,150 28,223 4,781 $ 144,785 $ 103,716 $ 118,090 Significant components of the Company’s deferred tax assets and liabilities are outlined below. October 31, 2017 2016 (In thousands) Deferred tax liabilities: Property, plant and equipment $ 116,431 $ 96,027 Prepaid and other assets 2,154 2,243 Total deferred tax liabilities 118,585 98,270 Deferred tax assets: Accrued expenses and accounts receivable 11,941 10,572 Inventory 348 493 Compensation on restricted stock 13,606 10,591 State income tax credits 14,050 15,229 Other 165 166 Valuation allowance (13,423 ) (14,529 ) Total deferred tax assets 26,687 22,522 Net deferred tax liabilities $ 91,898 $ 75,748 The increase in the Company's deferred tax liability is primarily attributable to the Company's decision to take bonus depreciation on qualifying assets placed in service during fiscal 2017. The value of assets placed in service during fiscal 2017 is significant due to the start-up of the Company's new St. Pauls, North Carolina facilities. Included in the deferred tax assets at October 31, 2017 , are North Carolina Investing in Business Property Credit and North Carolina Jobs Credits totaling $11.7 million , as well as Georgia Job Tax Credits totaling $2.3 million . The North Carolina Investing in Business Property Credit provides a 7% investment tax credit for property located in a North Carolina development area, the North Carolina Creating Jobs Credit provides a tax credit for increased employment in North Carolina, and the Georgia Job Tax Credit provides a tax credit for creation and retention of qualifying jobs in Georgia. It is management’s opinion that the majority of the North Carolina and Georgia income tax credits will not be utilized before they expire, and a $13.4 million valuation allowance has been recorded as of October 31, 2017 . These credits expire between fiscal years 2017 and 2023 . At the end of each reporting period, the Company evaluates all available information at that time to determine if it is more likely than not that some or all of these credits will be utilized. As of October 31, 2017 , 2016 , and 2015 , the Company determined that a total of $627,000 , $700,000 , and $350,000 , respectively, would be recovered. Accordingly, those amounts were released from the valuation allowance and benefited deferred tax expense in the respective periods. The differences between the consolidated effective income tax rate and the federal statutory rate of 35.0% are as follows: Years Ended October 31, 2017 2016 2015 (In thousands) Income taxes at statutory rate $ 148,585 $ 102,437 $ 116,932 State income taxes 9,038 7,007 8,757 State income tax credits (606 ) (948 ) (342 ) Federal income tax credits (390 ) (390 ) (90 ) Federal manufacturers deduction (11,527 ) (8,425 ) (10,714 ) Excess tax benefits (3,345 ) — — Nondeductible expenses 3,506 2,482 3,234 Other, net 630 2,507 744 Change in valuation allowance (1,106 ) (954 ) (431 ) Income tax expense $ 144,785 $ 103,716 $ 118,090</t>
  </si>
  <si>
    <t>Earnings Per Share</t>
  </si>
  <si>
    <t>Earnings Per Share [Abstract]</t>
  </si>
  <si>
    <t>Earnings Per Share Certain share-based payment awards entitling holders to receive non-forfeitable dividends before vesting are considered participating securities and thus included in the calculation of basic earnings per share, to the extent they are dilutiv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The following table presents earnings per share (in thousands). For the years ended October 31, 2017 October 31, 2016 October 31, 2015 Net income $ 279,745 $ 188,961 $ 216,001 Distributed and undistributed (earnings) to unvested restricted stock (4,285 ) (2,930 ) (4,172 ) Distributed and undistributed earnings to common shareholders — Basic 275,460 186,031 211,829 Weighted average shares outstanding — Basic 22,393 22,225 22,243 Weighted average shares outstanding — Diluted 22,393 22,225 22,243 Earnings per common share — Basic $ 12.30 $ 8.37 $ 9.52 Earnings per common share — Diluted $ 12.30 $ 8.37 $ 9.52</t>
  </si>
  <si>
    <t>Employee Benefit Plans</t>
  </si>
  <si>
    <t>Retirement Benefits [Abstract]</t>
  </si>
  <si>
    <t>Employee Benefit Plans The Company has an Employee Stock Ownership Plan (“ESOP”) covering substantially all employees. Contributions to the ESOP are made in cash at the discretion of the Company’s Board of Directors. Total contributions to the ESOP were $18,000,000 , $12,300,000 , and $15,000,000 in fiscal 2017 , 2016 , and 2015 , respectively. Contributions to the ESOP vary in amount, as the contributions are based on profitability. The Company has a 401(k) Plan which covers substantially all employees after one year of service. Participants in the Plan may contribute up to the maximum allowed by Internal Revenue Service regulations. The Company matches 100% of employee contributions to the 401(k) Plan up to 3% of each employee’s salary, and 50% of employee contributions between 3% and 5% of each employee’s salary. The Company’s contributions to the 401(k) Plan totaled $8,472,000 in fiscal 2017 ; $7,404,000 in fiscal 2016 ; and $6,670,000 in fiscal 2015 .</t>
  </si>
  <si>
    <t>Stock Compensation Plans</t>
  </si>
  <si>
    <t>Disclosure of Compensation Related Costs, Share-based Payments [Abstract]</t>
  </si>
  <si>
    <t>Stock Compensation Plans On February 17, 2005, the shareholders of the Company approved the Sanderson Farms, Inc. and Affiliates Stock Incentive Plan (the “Plan”). The Plan allows the Company’s Board of Directors to grant certain incentive awards including stock options, stock appreciation rights, restricted stock, and other similar awards. The Company was authorized to award up to 2,250,000 shares under the Plan. On February 17, 2011, the shareholders approved changes to the plan to increase the shares that may be issued under the plan from 2,250,000 to 3,500,000 shares and to increase the number of shares that may be granted in the form of restricted stock from 562,500 to 1,562,500 shares. On February 11, 2016, the shareholders approved the authorization of an additional 700,000 shares issuable under plan, for a total of 4,200,000 authorized shares. The shareholders also approved an increase in the number of shares issuable as restricted stock from 1,562,500 to 2,112,500 shares. Pursuant to the Plan, the Company’s Board of Directors approves agreements for the issuance of restricted stock to directors, executive officers and other key employees. Restricted stock granted in fiscal 2017 , 2016 and 2015 , vests three to four years from the date of grant. The vesting schedule is accelerated upon death, disability, the participant’s termination of employment after reaching retirement eligibility, by reason of retirement, or upon a change in control, as defined. Restricted stock grants are valued based upon the closing market price of the Company’s common stock on the date of grant and are recognized as compensation expense over the vesting period. Compensation expense related to restricted stock grants totaled $7,445,000 ; $6,459,000 ; and $6,452,000 during fiscal 2017 , 2016 and 2015 , respectively. A summary of the Company’s restricted stock activity and related information is as follows: Number of Shares Weighted Average Grant Price Outstanding at October 31, 2014 566,050 $ 49.39 Granted during fiscal 2015 77,600 $ 82.75 Vested during 2015 (327,988 ) $ 44.98 Forfeited during 2015 (1,362 ) $ 62.15 Outstanding at October 31, 2015 314,300 $ 62.16 Granted during fiscal 2016 101,935 $ 71.58 Vested during 2016 (119,407 ) $ 54.09 Forfeited during 2016 (3,018 ) $ 67.82 Outstanding at October 31, 2016 293,810 $ 68.65 Granted during fiscal 2017 83,587 $ 91.71 Vested during 2017 (69,294 ) $ 55.50 Forfeited during 2017 (6,874 ) $ 78.22 Outstanding at October 31, 2017 301,229 $ 77.86 The Company had $10.8 million in unrecognized share-based compensation costs related to the 301,229 unvested shares as of October 31, 2017 , that will be recognized over a weighted average period of 1 year, 7 months . Also pursuant to the Plan, the Company’s Board of Directors approves Management Share Purchase Plan agreements (the “Purchase Plan”) that authorize the issuance of shares of restricted stock to the Company’s directors, executive officers and other key employees. Pursuant to the Purchase Plan, non-employee directors may elect to receive up to 100 percent of their annual retainer and meeting fees in the form of restricted stock. Other participants may elect to receive up to 15 percent of their salary and up to 75 percent of any bonus earned in the form of restricted stock. The purchase price of the restricted stock is the closing market price of the Company’s common stock on the date of purchase. The Company makes matching contributions of 25 percent of the restricted shares purchased by participants. Restricted stock issued pursuant to the Purchase Plan vests after three years or immediately upon death, disability, or change in control, as defined. If an employee terminates employment after attaining eligibility for retirement, or a non-employee director retires upon the expiration of his or her board term, the participant’s Purchase Plan shares vest immediately. If a participant’s employment or service as a director is terminated for any other reason prior to the three -year vesting period, the participant forfeits the matching contribution and the Company may, at its option, repurchase restricted stock purchased by the participant at the price paid by the participant. Matching contributions are recognized as compensation expense over the vesting period. During fiscal 2017 , 2016 and 2015 , the participants purchased a total of 9,605 ; 15,075 ; and 15,395 shares of restricted stock pursuant to the Purchase Plan, valued at an average price of $112.84 , $84.71 , and $78.53 , per share, respectively, and the Company issued 2,290 ; 3,650 ; and 3,734 matching shares, valued at an average price of $112.84 , $84.71 , and $78.53 per share, respectively. During fiscal 2017 , 2016 and 2015 , the participants vested in a total of 17,034 ; 16,746 ; and 21,540 shares of restricted stock pursuant to the Purchase Plan, valued at an average price of $80.62 , $57.41 , and $51.06 , per share, respectively. During fiscal 2017 , 2016 and 2015 , the participants forfeited a total of 1,461 ; 484 ; and 112 shares of restricted stock pursuant to the Purchase Plan, respectively. Compensation expense related to the Company’s matching contribution totaled approximately $392,000 , $313,000 and $297,000 in fiscal 2017 , 2016 and 2015 , respectively. During fiscal 2017 , 2016 and 2015 , the Company entered into performance share agreements that grant certain officers and key employees the right to receive shares of the Company’s common stock, subject to the Company’s achievement of certain performance measures. The performance share agreements specify a target number of shares that a participant can receive based upon the Company’s average return on equity and average return on sales, as defined, during a two -year performance period beginning November 1 of each performance period. Although the performance share agreements have a two -year performance period, they are subject to an additional one year period during which the participant must remain employed by the Company before they are paid out. If the Company’s average return on equity and average return on sales exceed certain threshold amounts for the performance period, participants will receive 50 percent to 200 percent of the target number of shares, depending upon the Company’s level of performance. Accruals for performance shares begin during the period management determines that achievement of the applicable performance based criteria is probable at some level. In estimating the probability of the number of shares that will be awarded, the Company considers, among other factors, current and projected grain costs and chicken volumes and pricing, as well as the amount of the Company's commitments to procure grain at a fixed price throughout the performance period. Due to the high level of volatility of these commodity prices and the impact that the change in pricing can have on the Company’s results, the Company’s assessment of probability can change from period to period and can result in a significant revision to the amounts accrued related to the arrangements, as the accruals are adjusted using the cumulative catch-up method of accounting. The target number of shares specified in the performance share agreements entered into on November 1, 2016 totaled 68,350 . As of October 31, 2017, the Company could not determine that achievement of the applicable performance based criteria is probable due to the uncertainties discussed below, and therefore recorded no compensation expense related to those agreements. The Company also has performance share agreements in place with certain officers and key employees that were entered into on November 1, 2015. During fiscal 2017, the Company determined based on combined results of fiscal 2016 and 2017, that achievement of the applicable performance based criteria for the November 1, 2015 agreements is probable at a level between the target and maximum levels. Accordingly, because the accrual is made using the cumulative catch-up method, fiscal 2017 includes compensation expense of $6,752,000 , as compared to no compensation expense recorded during fiscal 2016 related to the agreements entered into on November 1, 2015. As of October 31, 2017, the aggregate number of shares estimated to be awarded related to the performance share agreements entered into on November 1, 2015 totaled 145,777 shares. Since the performance period for those agreements has ended, the actual number of shares that will be awarded can change only due to potential forfeitures during the remaining twelve months of the service period ending October 31, 2018. The Company will recognize the remaining unearned compensation related to these shares over the remaining service period. The Compensation Committee of the Company's Board of Directors has determined that the performance shares granted November 1, 2014, have been earned at the maximum level. Accordingly, fiscal 2017 includes compensation expense of $2,787,000 , related to those agreements, as compared to $5,876,000 during fiscal 2016. Because management's initial determination of probability was made during fiscal 2016, and because the accrual is made using the cumulative catch up method, the compensation expense recorded during fiscal 2016 related to the agreements entered into on November 1, 2014, was greater than that recorded during fiscal 2017. A total of 102,193 shares from the agreements entered into on November 1, 2014 vested and were issued on October 31, 2017. Had the Company determined that it was probable that the maximum amount of those outstanding awards from the agreements entered into on November 1, 2015 and November 1, 2016 would be earned, an additional $0.7 million and $4.1 million , respectively, would have been accrued as of October 31, 2017 . A summary of the Company's compensation cost related to performance share agreements is as follows (in thousands): Number of shares issued (actual (a) or estimated (e)) For the years ended Date of Performance Share Agreement October 31, 2017 October 31, 2016 October 31, 2015 November 1, 2012 186,951 (a) $ — $ — $ 2,891 November 1, 2013 146,169 (a) — 3,165 6,428 November 1, 2014 102,193 (a) 2,787 5,876 — November 1, 2015 145,777 (e) 6,752 — — November 1, 2016 (1) — — — — Total compensation cost $ 9,539 $ 9,041 $ 9,319 Note (1) - As of October 31, 2017, the Company could not determine that achievement of the applicable performance-based criteria is probable for the agreements entered into on November 1, 2016 due to the uncertainties discussed above, and therefore recorded no compensation expense related to those agreements.</t>
  </si>
  <si>
    <t>Commitments and Contingencies</t>
  </si>
  <si>
    <t>Commitments and Contingencies Disclosure [Abstract]</t>
  </si>
  <si>
    <t>Commitments and Contingencies The Company has approximately 14,669 employees, approximately 1,840 of whom are covered by collective bargaining agreements. Each collective bargaining agreement has a grievance procedure and no strike-no lockout clauses that should assist in maintaining stable labor relations at the applicable facility. The Company has vehicle and equipment operating leases that expire at various dates through fiscal 2022 . Rental expense under these leases totaled approximately $17.0 million , $13.7 million , and $11.6 million during fiscal 2017 , 2016 and 2015 , respectively. The minimum lease payments of obligations under non-cancelable operating leases at October 31, 2017 were as follows (in millions): Fiscal Year Amount 2018 $ 11.7 2019 9.4 2020 7.0 2021 4.5 2022 1.2 $ 33.8 At October 31, 2017 , the Company’s estimated contractual obligations for feed grains, feed ingredients, and packaging supplies totaled $174.7 million , with the entire amount due in less than one year. In March 2017, the Company announced the selection of sites in Lindale, Mineola and Smith County, Texas, for the construction of a new poultry processing complex. The completed complex will consist of a hatchery, feed mill, processing plant and waste water treatment facility. Construction commenced on this project during the fourth quarter of fiscal 2017, and initial operations of the new complex are expected to begin during the first calendar quarter of 2019. The Company estimates the total investment in the complex will be approximately $200.5 million . As of October 31, 2017, the Company has entered into commitments relating to the new complex totaling approximately $ 115.7 million . As of October 31, 2017, the Company has outstanding commitments totaling $36.2 million related to purchase agreements for future delivery of aircraft. These commitments are expected to be paid as follows: $32.2 million during fiscal 2018 and $4.0 million during fiscal 2019. The timing of expenditures related to the obligations discussed above is subject to change as the contracts mature. Between September 2, 2016 and October 13, 2016, Sanderson Farms, Inc. and our subsidiaries were named as defendants, along with 13 other poultry producers and certain of their affiliated companies, in multiple putative class action lawsuits filed by direct and indirect purchasers of broiler chickens in the United States District Court for the Northern District of Illinois. The complaints allege that the defendants conspired to unlawfully fix, raise, maintain and stabilize the price of broiler chickens, thereby violating federal and certain states' antitrust laws, and also allege certain related state-law claims. The complaints also allege that the defendants fraudulently concealed the alleged anticompetitive conduct in furtherance of the conspiracy. The complaints seek damages, including treble damages for the antitrust claims, injunctive relief, costs and attorneys’ fees. As detailed below, the court has consolidated all of the direct purchaser complaints into one case, and the indirect purchaser complaints into two cases, one on behalf of commercial and institutional indirect purchaser plaintiffs and one on behalf of end-user consumer plaintiffs. On October 28, 2016, the direct and indirect purchaser plaintiffs filed consolidated, amended complaints, and on November 23, 2016, the direct and indirect purchaser plaintiffs filed second amended complaints. On December 16, 2016, the indirect purchaser plaintiffs separated into two cases. On that date, the commercial and institutional indirect purchaser plaintiffs filed a third amended complaint, and the end-user consumer plaintiffs filed an amended complaint. On January 27, 2017, the defendants filed motions to dismiss the amended complaints in all of the cases, and on November 20, 2017, the motions to dismiss were denied. The lawsuits will now move into discovery, and we intend to continue to defend them vigorously; however, the Company cannot predict the outcome of these actions. If the plaintiffs were to prevail, the Company could be liable for damages, which could have a material, adverse effect on our financial position and results of operations. On December 8, 2017, nine purported direct purchaser entities individually brought suit against 16 poultry producers and Agri-Stats in the United States District Court for the Northern District of Illinois alleging substantially similar claims to the direct purchaser class complaint described above. The Company has not yet been served, and it is possible additional individual actions may be filed. Sanderson Farms, Inc.; Joe F. Sanderson, Jr., the Chairman of the Registrant’s Board of Directors and its Chief Executive Officer; and D. Michael Cockrell, director and Chief Financial Officer, were named as defendants in a putative class action lawsuit filed on October 28, 2016, in the United States District Court for the Southern District of New York. On March 30, 2017, the lead plaintiff filed an amended complaint adding Lampkin Butts, director, Chief Operating Officer, and President, as a defendant, and on June 15, 2017, the lead plaintiff filed a second amended complaint. The complaint alleges that the defendants made statements in the Company's SEC filings and press releases, and other public statements, that were materially false and misleading in light of the Company's alleged, undisclosed violation of the federal antitrust laws described above. The complaint also alleges that the material misstatements were made in order to, among other things, “artificially inflate and maintain the market price of Sanderson Farms securities.” The complaint alleges the defendants thereby violated the Securities Exchange Act of 1934, as amended (the “Exchange Act”), including Section 10(b) of the Exchange Act and Rule 10b-5 promulgated thereunder, and, for the individual defendants, Section 20(a) of the Exchange Act, and seeks damages, interest, costs and attorneys’ fees. On June 29, 2017, the defendants filed a motion to dismiss the amended complaint, on August 15, 2017, the plaintiffs filed their response, and on September 15, 2017, the defendants filed a reply to the response. The motion is now fully briefed and awaiting decision. The lawsuit is in an early stage and the defendants intend to defend it vigorously; however, the Company cannot predict the outcome of this action. If the plaintiffs were to prevail, the Company could be liable for damages, which could have a material, adverse effect on our financial position and results of operations. On January 30, 2017, the Company received a letter from a putative shareholder demanding that the Company take action against current and/or former officers and directors of the Company for alleged breach of their fiduciary duties. The shareholder asserted that the officers and directors (i) failed to take any action to stop the alleged antitrust conspiracy described above, despite their alleged knowledge of the conspiracy, and (ii) made and/or caused the Company to make materially false and misleading statements by failing to disclose the alleged conspiracy. The shareholder also asserted that certain directors engaged in “insider sales” from which they improperly benefited. The shareholder also demanded that the Company adopt unspecified corporate governance improvements. On February 9, 2017, pursuant to statutory procedures available in connection with demands of this type, the Company’s board of directors appointed a special committee of qualified directors to determine, after conducting a reasonable inquiry, whether it is in the Company’s best interests to pursue any of the actions asserted in the shareholder’s letter. On April 26, 2017, the special committee reported to the Company’s board of directors its determination that it is not in the Company’s best interests to take any of the demanded actions at this time, and that no governance improvements related to the subject matter of the demand are needed at this time. On May 5, 2017, the special committee’s counsel informed the shareholder’s counsel of the committee’s determination. As of the date of filing of this report, and to the Company’s knowledge, no legal proceedings related to the shareholder’s demand have been filed. On January 27, 2017, Sanderson Farms, Inc. and our subsidiaries were named as defendants, along with four other poultry producers and certain of their affiliated companies, in a putative class action lawsuit filed in the United States District Court for the Eastern District of Oklahoma. On March 27, 2017, Sanderson Farms, Inc. and our subsidiaries were named as defendants, along with four other poultry producers and certain of their affiliated companies, in a second putative class action lawsuit filed in the United States District Court for the Eastern District of Oklahoma. The court ordered the suits consolidated into one proceeding, and on July 10, 2017, the plaintiffs filed a consolidated amended complaint. The consolidated amended complaint alleges that the defendants unlawfully conspired by sharing data on compensation paid to broiler farmers, with the purpose and effect of suppressing the farmers’ compensation below competitive levels. The consolidated amended complaint also alleges that the defendants unlawfully conspired to not solicit or hire the broiler farmers who were providing services to other defendants. The consolidated amended complaint seeks treble damages, costs and attorneys’ fees. On September 8, 2017, the defendants filed a motion to dismiss the amended complaint, on October 23, 2017, the plaintiffs filed their response, and on November 22, 2017, the defendants filed a reply. Oral argument on the motion to dismiss is scheduled on January 19, 2018. The lawsuit is in its early stages, and we intend to defend it vigorously; however, the Company cannot predict the outcome of this action. If the plaintiffs were to prevail, the Company could be liable for damages, which could have a material, adverse effect on our financial position and results of operations. On February 21, 2017, Sanderson Farms, Inc. received an antitrust civil investigative demand from the Office of the Attorney General, Department of Legal Affairs, of the State of Florida. Among other things, the demand seeks information related to the Georgia Dock Index and other information on poultry and poultry products published by the Georgia Department of Agriculture and its Poultry Market News division. The Company is cooperating fully with the investigative demand, and we are unable to predict its outcome at this time. On June 22, 2017, the Company was named as a defendant in a lawsuit filed in the United States District Court for the Northern District of California. The complaint, which was brought by three non-profit organizations (the Organic Consumers Association, Friends of the Earth, and Center for Food Safety) alleged that the Company is violating the California Unfair Competition Law and the California False Advertising Law by representing that its poultry products are “100% Natural” products raised with “100% Natural” farming procedures. Among other things, the plaintiffs alleged that the Company’s products contain residues of human and animal antibiotics, other pharmaceuticals, hormones, steroids, and pesticides. Plaintiffs seek an order enjoining the Company from continuing its allegedly unlawful marketing program and requiring the Company to conduct a corrective advertising campaign; an accounting of the Company’s profits derived from the allegedly unlawful marketing practices; and attorneys’ fees, costs and interest. On August 2, 2017, the Company moved to dismiss the lawsuit on various grounds. On August 23, 2017, the plaintiffs filed an amended complaint, which includes substantially similar allegations as the original complaint. The Company has filed a motion to dismiss the amended complaint, and is awaiting a ruling on that motion. An initial scheduling conference is currently scheduled for January 18, 2018. The lawsuit is in its early stages, and we intend to defend it vigorously; however, the Company cannot predict the outcome of this action. If the plaintiffs were to prevail, the Company's reputation and marketing program could be materially, adversely affected. The Company is involved in various other claims and litigation incidental to its business. Although the outcome of these matters cannot be determined with certainty, management, upon the advice of counsel, is of the opinion that the final outcome of currently pending matters, other than those discussed above, should not have a material effect on the Company’s consolidated results of operations or financial position. The Company recognizes the costs of legal defense for the legal proceedings to which it is a party in the periods incurred. After a considerable analysis of each case, the Company determines the amount of reserves required, if any. At this time, the Company has not accrued any reserve for any matters. Future reserves may be required if losses are deemed reasonably estimable and probable due to changes in the Company’s assumptions, the effectiveness of legal strategies, or other factors beyond the Company’s control. Future results of operations may be materially affected by the creation of reserves or by accruals of losses to reflect any adverse determinations in these legal proceedings.</t>
  </si>
  <si>
    <t>Quarterly Financial Data (unaudited)</t>
  </si>
  <si>
    <t>Quarterly Financial Information Disclosure [Abstract]</t>
  </si>
  <si>
    <t>Quarterly Financial Data (unaudited) Fiscal Year 2017 First Quarter (1) Second Quarter (1) Third Quarter Fourth Quarter (In thousands, except per share data) (Unaudited) Net sales $ 688,346 $ 802,038 $ 931,901 $ 919,941 Gross profit 81,955 146,755 239,316 173,516 Net income 24,025 67,015 115,834 72,871 Diluted earnings per share $ 1.06 $ 2.95 $ 5.09 $ 3.20 Note (1) - Net income and Diluted earnings per share for the first and second quarters differ from the financial statements previously filed for those interim periods due to the Company's adoption of ASU 2016-09, Improvements to Employee Share-Based Payment Accounting, during the third quarter of fiscal 2017. As a result of adoption, our income tax expense for the nine months ended July 31, 2017, was reduced by $952,000 from excess tax benefits. Approximately $852,000 , or $0.04 per share, of the benefit was attributable to transactions that occurred during the first quarter of fiscal 2017, and approximately $72,000 , or $0.01 per share, of the benefit was attributable to transactions that occurred during the second quarter of fiscal 2017. Fiscal Year 2016 First Quarter Second Quarter Third Quarter Fourth Quarter (In thousands, except per share data) (unaudited) Net sales $ 605,166 $ 692,089 $ 727,991 $ 790,811 Gross profit 50,105 113,813 129,428 160,655 Net income 10,681 47,602 54,716 75,962 Diluted earnings per share $ 0.47 $ 2.11 $ 2.42 $ 3.36</t>
  </si>
  <si>
    <t>Valuation and Qualifying Accounts Schedule II</t>
  </si>
  <si>
    <t>Valuation and Qualifying Accounts [Abstract]</t>
  </si>
  <si>
    <t>Valuation and Qualifying Accounts Schedule II Classification Balance at Beginning of Period Charged to Costs and Expenses Charged to Other Accounts Deductions Describe(1) Balance at End of Period (In Thousands) Year Ended October 31, 2017 Deducted from accounts receivable: Allowance for doubtful accounts Totals $ 2,650 $ 610 — $ — $ 3,260 Year Ended October 31, 2016 Deducted from accounts receivable: Allowance for doubtful accounts Totals $ 2,500 $ 178 $ 28 $ 2,650 Year Ended October 31, 2015 Deducted from accounts receivable: Allowance for doubtful accounts Totals $ 2,200 $ 300 $ — $ 2,500 _________________ (1) Uncollectible accounts written off, net of recoveries</t>
  </si>
  <si>
    <t>Significant Accounting Policies (Policies)</t>
  </si>
  <si>
    <t>Principles of Consolidation</t>
  </si>
  <si>
    <t>Basis of Presentation: The consolidated financial statements include the accounts of Sanderson Farms, Inc. (the “Company”) and its wholly-owned subsidiaries. All significant intercompany transactions and accounts have been eliminated in consolidation. Certain reclassifications have been made to prior year financial statements to conform to the current year's presentation, including cash flow reclassifications for tax benefits from vesting of restricted stock in relation to the Company's retrospective adoption of Accounting Standards Update No. 2016-09, "Improvements to Employee Share-Based Payment Accounting." Refer to the "Impact of Recently Issued Accounting Standards" sub-section below for a description of the resulting reclassification to the cash flow statement items previously reported for the years ended October 31, 2016 and October 31, 2015.</t>
  </si>
  <si>
    <t>Business</t>
  </si>
  <si>
    <t>Business: The Company is engaged in the production, processing, marketing and distribution of fresh and frozen chicken and other prepared chicken items. The Company’s net sales and cost of sales are significantly affected by market price fluctuations of its principal products sold and of its principal feed ingredients, corn and other grains. The Company sells to retailers, distributors and casual dining operators primarily in the southeastern, southwestern, northeastern and western United States. Management periodically performs credit evaluations of its customers’ financial condition and generally does not require collateral. One customer accounted for more than 10% of consolidated sales for each of the years ended October 31, 2017 , 2016 and 2015 . Sales to that customer accounted for 17.0% , 17.5% , and 16.2% of the Company’s consolidated net sales in fiscal 2017 , 2016 , and 2015 , respectively. Shipping and handling costs are included as a component of cost of sales. Generally, revenue is recognized in connection with a transaction when the Company has agreed to sell, and our customer has agreed to purchase, a specific quantity of product, when delivery has occurred, when the price to the buyer has been fixed, and when collectability is reasonably assured. For most customers, this occurs when the product is delivered to customers. Revenue on certain international sales is recognized upon transfer of title, which may occur at varying times between shipment and delivery. Revenue is recognized as the net amount estimated to be received after deducting estimated amounts for discounts, cooperative advertising allowances, product terms and other items. RECONCILIATION OF GROSS SALES TO NET SALES DOLLARS (in millions) Product Category Description Fiscal Year 2017 Fiscal Year 2016 Fiscal Year 2015 Fresh Ice Packed Chicken Gross Sales $ 585.0 $ 438.5 $ 399.1 Commissions (4.3 ) (4.2 ) (4.1 ) Sales and Customer Allowances (15.6 ) (14.1 ) (12.8 ) Other (1) (18.0 ) (13.5 ) (13.5 ) Net Sales 547.1 406.7 368.7 Chill Pack Chicken Gross Sales 1,061.1 999.9 1,057.6 Commissions (4.6 ) (4.4 ) (4.6 ) Sales and Customer Allowances (5.6 ) (5.7 ) (6.5 ) Other (1) (6.2 ) (5.6 ) (5.3 ) Net Sales 1,044.7 984.2 1,041.2 Frozen Chicken Gross Sales 224.5 144.0 178.3 Commissions — — (0.1 ) Sales and Customer Allowances — — — Other (1) (0.6 ) (0.5 ) (0.6 ) Net Sales 223.9 143.5 177.6 Fresh Vacuum Sealed Chicken Gross Sales 1,359.8 1,085.7 1,010.6 Commissions (1.5 ) (1.9 ) (1.7 ) Sales and Customer Allowances (9.9 ) (9.4 ) (9.0 ) Other (1) (9.3 ) (7.5 ) (7.7 ) Net Sales 1,339.1 1,066.9 992.2 Minimally Prepared Chicken Gross Sales 172.4 186.0 187.7 Commissions (0.8 ) (0.4 ) (0.5 ) Sales and Customer Allowances (0.4 ) (0.2 ) (0.1 ) Other (1) (0.4 ) (0.3 ) (0.3 ) Net Sales 170.8 185.1 186.8 Mechanically Deboned Chicken Gross Sales 16.6 29.7 37.0 Commissions — — — Sales and Customer Allowances — — — Other (1) — — — Net Sales 16.6 29.7 37.0 Totals Gross Sales 3,419.4 2,883.8 2,870.3 Commissions (11.2 ) (10.9 ) (11.0 ) Sales and Customer Allowances (31.5 ) (29.4 ) (28.4 ) Other (1) (34.5 ) (27.4 ) (27.4 ) Net Sales $ 3,342.2 $ 2,816.1 $ 2,803.5 (1) Other deductions include short weights, miscellaneous deductions, credit memos, rebates and other items. Sales of offal are considered by-products; accordingly, these amounts reduce cost of sales and totaled $32.6 million , $27.8 million and $31.2 million in fiscal 2017 , 2016 and 2015 , respectively. The Company sells certain of its products either directly to foreign markets or to U.S. based customers who resell the product in foreign markets. These foreign markets for fiscal 2017 and 2016 were primarily Mexico, Central Asia and the Middle East. For fiscal 2015, these foreign markets were primarily Mexico, Russia, China, Eastern Europe, the Middle East and the Caribbean. These export sales for fiscal years 2017 , 2016 and 2015 totaled approximately $268.5 million , $213.5 million and $207.8 million , respectively. The Company does not believe that the amount of sales attributable to any single foreign country is material to its total sales during any of the periods presented. The Company’s export sales are facilitated through independent food brokers located in the United States and the Company’s internal sales staff.</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Equivalents</t>
  </si>
  <si>
    <t>Cash Equivalents: The Company considers all highly liquid investments with maturities of ninety days or less when purchased to be cash equivalents.</t>
  </si>
  <si>
    <t>Allowance for Doubtful Accounts</t>
  </si>
  <si>
    <t>Allowance for Doubtful Accounts: In the normal course of business, the Company extends credit to its customers on a short-term basis. Although credit risks associated with our customers are considered minimal, the Company routinely reviews its accounts receivable balances and makes provisions for probable doubtful accounts based on an individual assessment of a customer’s credit quality as well as subjective factors and trends, including the aging of receivable balances. In circumstances where management is aware of a specific customer’s inability to meet its financial obligations to the Company, a specific reserve is recorded to reduce the receivable to the amount expected to be collected. If circumstances change (i.e., higher than expected defaults or an unexpected material adverse change in a major customer’s ability to meet its financial obligations to us), our estimates of the recoverability of amounts due us could be reduced by a material amount and the allowance for doubtful accounts and related bad debt expense would increase by the same amount.</t>
  </si>
  <si>
    <t>Inventories: Processed and prepared inventories and inventories of feed, eggs, medication and packaging supplies are stated at the lower of cost (average method) or market value. Live poultry inventories of broilers are stated at the lower of cost or market value and breeders at cost less accumulated amortization. The costs associated with breeders, including breeder chicks, feed, medicine and grower pay, are accumulated up to the production stage and amortized over nine months using the straight-line method. When the projected cost to complete, process and sell broilers in live inventory exceeds the expected market value for the finished product, the Company reduces the value of live inventories from cost to market.</t>
  </si>
  <si>
    <t>Property, Plant and Equipment</t>
  </si>
  <si>
    <t xml:space="preserve">Property, Plant and Equipment: Property, plant and equipment is stated at cost. Depreciation of property, plant and equipment is provided by the straight-line method over the estimated useful lives of 15 to 39 years for buildings and 3 to 12 years for machinery and equipment. During fiscal 2016 and 2015, the Company capitalized interest of $0.3 million and $0.5 million , respectively, related to new facilities under construction at the time in Laurel, Mississippi, St. Pauls, North Carolina, and Palestine, Texas. During fiscal 2017, the Company recorded no capitalized interest. </t>
  </si>
  <si>
    <t>Impairment of Long-Lived Assets</t>
  </si>
  <si>
    <t>Impairment of Long-Lived Assets: The Company continually reevaluates the carrying value of its long-lived assets based on events or changes in circumstances which indicate that the carrying value may not be recoverable. As part of this reevaluation and when indicators are present, the Company estimates the future cash flows expected to result from the use of the asset and its eventual disposal. If the sum of the expected future cash flows (undiscounted and without interest charges) is less than the carrying amount of the asset, an impairment loss, based on the fair value of the assets, is recognized through a charge to operations.</t>
  </si>
  <si>
    <t>Self-Insurance Programs</t>
  </si>
  <si>
    <t>Self-Insurance Programs: Insurance expense for workers’ compensation benefits and employee-related health care benefits are estimated using historical experience and actuarial estimates. The Company accrues expenses in its workers’ compensation and employee benefit plans for both known claims as well as claims incurred but not reported. Stop-loss coverage is maintained with third party insurers to limit the Company’s total exposure. Management regularly reviews the assumptions used to recognize periodic expenses. Any resulting adjustments to accrued claims are reflected in current operating results. There are no material adjustments to expenses accrued in prior periods in current expenses.</t>
  </si>
  <si>
    <t>Advertising and Marketing Costs</t>
  </si>
  <si>
    <t>Advertising and Marketing Costs: The Company expenses advertising costs as incurred. Advertising costs are included in selling, general and administrative expenses and totaled $40.7 million , $25.1 million and $13.1 million for fiscal 2017 , 2016 and 2015 , respectively.</t>
  </si>
  <si>
    <t>Income Taxes: Deferred income taxes are accounted for using the liability method and relate principally to depreciation expense, stock based compensation programs and self-insurance programs accounted for differently for financial and income tax purposes. Valuation allowances are recorded when it is more likely than not some or all of a deferred tax asset will not be realized. The Company is periodically audited by taxing authorities and considers any adjustments, interest, and penalties incurred as a result of the audits in computing and reporting income tax expense. Any audit adjustments could have a material impact on the Company’s effective tax rate. Tax periods for fiscal years 2014 through 2017 remain open to examination by federal and state taxing jurisdictions to which the Company is subject.</t>
  </si>
  <si>
    <t>Share-Based Compensation</t>
  </si>
  <si>
    <t>Share-Based Compensation: The Company accounts for all share-based payments to employees, including grants of restricted stock and performance-based shares, in the income statement based on their fair values. For performance-based shares, the Company recognizes expense when management determines the performance criteria are probable of being met.</t>
  </si>
  <si>
    <t>Earnings Per Share: Basic earnings per share is based upon the weighted average number of common shares outstanding during the year. Share-based payment awards entitling holders to receive non-forfeitable dividends before vesting are considered participating securities and thus included in the calculation of basic earnings per share. These awards are included in the calculation of basic earnings per share under the two-class method. The two-class method allocates earnings for the period between common shareholders and other security holders. The participating awards receiving dividends are allocated the same amount of income as if they were outstanding shares. Diluted earnings per share includes any dilutive effects of options, warrants, restricted stock and convertible securities.</t>
  </si>
  <si>
    <t>Fair Value of Financial Instruments</t>
  </si>
  <si>
    <t xml:space="preserve">Fair Value of Financial Instruments: The Company sometimes holds certain items that are required to be disclosed at fair value, primarily cash equivalents and debt instruments. Fair value is defined as the price that would be received to sell an asset or paid to transfer a liability (an exit price) in the principal or most advantageous market for the asset or liability in an orderly transaction between market participants on the measurement date. A three-level hierarchy is followed for disclosure to show the extent and level of judgment used to estimate fair value measurements: Level 1 – Inputs used to measure fair value are unadjusted quoted prices that are available in active markets for the identical assets or liabilities as of the reporting date. Level 2 – Inputs used to measure fair value, other than quoted prices included in Level 1, are either directly or indirectly observable as of the reporting date through correlation with market data, including quoted prices for similar assets and liabilities in active markets and quoted prices in markets that are not active. Level 2 also includes assets and liabilities that are valued using models or other pricing methodologies that do not require significant judgment since the input assumptions used in the models, such as interest rates and volatility factors, are corroborated by readily observable data from actively quoted markets for substantially the full term of the financial instrument.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At October 31, 2017 and October 31, 2016 , the fair value of the Company's cash and cash equivalents approximated their carrying value due to the short maturity of these financial instruments and were categorized as a Level 2 measurement. Inputs used to measure fair value were primarily recent trading prices and prevailing market interest rates. </t>
  </si>
  <si>
    <t>Impact of Recently Issued Accounting Standards</t>
  </si>
  <si>
    <t>Impact of Recently Issued Accounting Standards: During fiscal 2017, the Company early-adopted Accounting Standards Update ("ASU") 2016-09, Improvements to Employee Share-Based Payment Accounting. The provisions of this update that materially affected our consolidated financial statements, or could potentially materially affect them in the future, require all income tax effects of stock awards to be recognized in the statement of operations during the period the awards vest or are settled, rather than recording excess tax benefits or deficiencies in additional paid-in capital, and require the related amounts to be presented as operating activities on the statement of cash flows, rather than financing activities. During the period of adoption, the standard requires the Company to account for the transactions as if the standard had been adopted on the first day of the fiscal year in which it was adopted. As a result of adoption, our income tax expense for fiscal 2017, was reduced by approximately $3.3 million from excess tax benefits, approximately $676,000 of which were previously recorded as additional paid-in-capital during our first quarter of fiscal 2017. Additionally, excess tax benefits are now presented as operating activities on the statement of cash flows, rather than financing activities. The Company chose to apply that provision retrospectively, and as a result, reclassified approximately $3.9 million and $2.6 million , respectively, of excess tax benefits recognized during fiscal 2016 and 2015 from financing activities to operating activities. Additional provisions from this guidance relate to accounting for forfeitures and the presentation of an employee's use of shares to satisfy the employer's statutory tax withholding obligations. Adoption of those two provisions did not have a material effect on our consolidated financial statements. The Company has elected to account for forfeitures as they occur, rather than estimating forfeitures when determining the amount of compensation cost to recognize each period. The Company will continue to present employees' use of shares to satisfy our statutory withholding obligations as financing activities on the statement of cash flows. In May 2017, the Financial Accounting Standards Board ("FASB") issued ASU 2017-09, Scope of Modification Accounting, which amends the requirements related to accounting for changes to stock compensation awards. The guidance is effective for interim and annual periods beginning after December 15, 2017, our fiscal 2019. Early adoption is permitted. The impact this guidance will have on our consolidated financial statements will depend on the nature and extent of future changes, if any, to the terms and conditions of the Company's Stock Incentive Plan. In March 2017, the FASB issued ASU 2017-07, Improving the Presentation of Net Periodic Pension Cost and Net Periodic Post-retirement Benefit Cost. The guidance requires the service cost component of defined benefit pension plans and other post-retirement benefit plans to be reported in the same line item or items as other compensation costs arising from the services rendered by the pertinent employees during the period. The other components of net benefit cost are required to be reported outside of operating income. The guidance is effective for interim and annual periods beginning after December 15, 2017, our fiscal 2019. Early adoption is permitted. We do not expect adoption to have a material effect on our consolidated financial statements. In February 2016, the FASB issued ASU 2016-02, Leases, which is intended to increase transparency and comparability among companies by requiring an entity that is a lessee to recognize on the balance sheet the right-of-use assets and lease liabilities arising from all leases with terms, as defined by the guidance, of greater than twelve months. The guidance also requires disclosures of key information about the leasing arrangements. The guidance is effective for annual reporting periods and interim periods within those annual reporting periods beginning after December 15, 2018, our fiscal 2020. Early adoption is permitted. The Company is currently evaluating the impact this guidance will have on our consolidated financial statements. In July 2015, the FASB issued ASU 2015-11, Simplifying the Measurement of Inventory. The guidance requires an entity to measure inventory at the lower of cost or net realizable value and is effective for annual reporting periods and interim periods within those annual reporting periods beginning after December 15, 2016, our fiscal 2018. Early adoption is permitted and the prospective transition method should be applied. We do not expect adoption to have a material effect on our consolidated financial statements. In May 2014, the FASB issued ASU 2014-09, Revenue from Contracts with Customers, which changes the criteria for recognizing revenue. ASU 2014-09 was amended by ASU 2015-14 to defer the effective date by one year. The guidance also modifies the related disclosure requirements, clarifies guidance for multiple-element arrangements and provides guidance for transactions that were not addressed fully in previous guidance. The guidance, as amended, is effective for annual reporting periods and interim periods within those annual reporting periods beginning after December 15, 2017, our fiscal 2019. Early adoption is permitted for annual reporting periods and interim periods within those annual reporting periods beginning after December 15, 2016. Companies have the option to adopt retrospectively or modified retrospectively with a cumulative effect adjustment. The Company expects to adopt this standard as of November 1, 2018, the beginning of our fiscal 2019, using the modified retrospective approach. The Company is currently evaluating the impact this guidance will have on our consolidated financial statements. Although we are still evaluating the impact, we do not currently expect adoption to have a material effect on our consolidated financial statements, other than additional disclosure requirements.</t>
  </si>
  <si>
    <t>Significant Accounting Policies (Tables)</t>
  </si>
  <si>
    <t>Reconciliation of Gross Sales to Net Sales</t>
  </si>
  <si>
    <t>RECONCILIATION OF GROSS SALES TO NET SALES DOLLARS (in millions) Product Category Description Fiscal Year 2017 Fiscal Year 2016 Fiscal Year 2015 Fresh Ice Packed Chicken Gross Sales $ 585.0 $ 438.5 $ 399.1 Commissions (4.3 ) (4.2 ) (4.1 ) Sales and Customer Allowances (15.6 ) (14.1 ) (12.8 ) Other (1) (18.0 ) (13.5 ) (13.5 ) Net Sales 547.1 406.7 368.7 Chill Pack Chicken Gross Sales 1,061.1 999.9 1,057.6 Commissions (4.6 ) (4.4 ) (4.6 ) Sales and Customer Allowances (5.6 ) (5.7 ) (6.5 ) Other (1) (6.2 ) (5.6 ) (5.3 ) Net Sales 1,044.7 984.2 1,041.2 Frozen Chicken Gross Sales 224.5 144.0 178.3 Commissions — — (0.1 ) Sales and Customer Allowances — — — Other (1) (0.6 ) (0.5 ) (0.6 ) Net Sales 223.9 143.5 177.6 Fresh Vacuum Sealed Chicken Gross Sales 1,359.8 1,085.7 1,010.6 Commissions (1.5 ) (1.9 ) (1.7 ) Sales and Customer Allowances (9.9 ) (9.4 ) (9.0 ) Other (1) (9.3 ) (7.5 ) (7.7 ) Net Sales 1,339.1 1,066.9 992.2 Minimally Prepared Chicken Gross Sales 172.4 186.0 187.7 Commissions (0.8 ) (0.4 ) (0.5 ) Sales and Customer Allowances (0.4 ) (0.2 ) (0.1 ) Other (1) (0.4 ) (0.3 ) (0.3 ) Net Sales 170.8 185.1 186.8 Mechanically Deboned Chicken Gross Sales 16.6 29.7 37.0 Commissions — — — Sales and Customer Allowances — — — Other (1) — — — Net Sales 16.6 29.7 37.0 Totals Gross Sales 3,419.4 2,883.8 2,870.3 Commissions (11.2 ) (10.9 ) (11.0 ) Sales and Customer Allowances (31.5 ) (29.4 ) (28.4 ) Other (1) (34.5 ) (27.4 ) (27.4 ) Net Sales $ 3,342.2 $ 2,816.1 $ 2,803.5 (1) Other deductions include short weights, miscellaneous deductions, credit memos, rebates and other items.</t>
  </si>
  <si>
    <t>Inventories (Tables)</t>
  </si>
  <si>
    <t>Inventories consisted of the following: October 31, 2017 2016 (In thousands) Live poultry-broilers and breeders $ 161,575 $ 143,554 Feed, eggs and other 35,361 40,834 Processed poultry 37,769 15,378 Prepared chicken 12,207 13,640 Packaging materials 5,853 6,900 $ 252,765 $ 220,306</t>
  </si>
  <si>
    <t>Prepaid expenses (Tables)</t>
  </si>
  <si>
    <t>Prepaid Expenses</t>
  </si>
  <si>
    <t>Prepaid expenses consisted of the following: October 31, 2017 2016 (In thousands) Parts and supplies $ 25,293 $ 23,022 Prepaid insurance 6,691 6,084 Other prepaid expenses 6,636 5,453 $ 38,620 $ 34,559</t>
  </si>
  <si>
    <t>Accrued expenses (Tables)</t>
  </si>
  <si>
    <t>Accrued expenses consisted of the following: October 31, 2017 2016 (In thousands) Accrued bonuses $ 36,028 $ 441 Workers’ compensation claims 8,351 7,971 Accrued wages 11,574 8,415 Accrued rebates 6,753 6,761 Accrued vacation 8,223 6,721 Accrued property taxes 9,318 8,710 Accrued payroll taxes 11,383 9,209 Other accrued expenses 9,538 9,690 $ 101,168 $ 57,918</t>
  </si>
  <si>
    <t>Long-Term debt obligations (Tables)</t>
  </si>
  <si>
    <t>Leverage Ratio on which Spread on Libor Borrowings and Commitment Fee for Unused Balance of Revolving Credit Agreement are Determined</t>
  </si>
  <si>
    <t>The spread on Libor borrowings and the commitment fee for the unused balance of the revolving credit agreement are determined based upon the Company’s leverage ratio as follows: Level Leverage Ratio Spread Commitment Fee 1 &lt; 25% 0.25 % 0.20 % 2 ≥ 25% and &lt; 35% 0.50 % 0.25 % 3 ≥ 35% and &lt; 45% 1.00 % 0.30 % 4 ≥ 45% 1.50 % 0.35 %</t>
  </si>
  <si>
    <t>Income Taxes (Tables)</t>
  </si>
  <si>
    <t>Income Tax Expense</t>
  </si>
  <si>
    <t>Income tax expense consisted of the following: Years Ended October 31, 2017 2016 2015 (In thousands) Current expense: Federal $ 117,611 $ 67,880 $ 101,605 State 11,024 7,613 11,704 128,635 75,493 113,309 Deferred expense (benefit): Federal 15,452 27,983 4,169 State 1,804 1,194 1,043 Change in valuation allowance (1,106 ) (954 ) (431 ) 16,150 28,223 4,781 $ 144,785 $ 103,716 $ 118,090</t>
  </si>
  <si>
    <t>Deferred Tax Assets and Liabilities</t>
  </si>
  <si>
    <t>Significant components of the Company’s deferred tax assets and liabilities are outlined below. October 31, 2017 2016 (In thousands) Deferred tax liabilities: Property, plant and equipment $ 116,431 $ 96,027 Prepaid and other assets 2,154 2,243 Total deferred tax liabilities 118,585 98,270 Deferred tax assets: Accrued expenses and accounts receivable 11,941 10,572 Inventory 348 493 Compensation on restricted stock 13,606 10,591 State income tax credits 14,050 15,229 Other 165 166 Valuation allowance (13,423 ) (14,529 ) Total deferred tax assets 26,687 22,522 Net deferred tax liabilities $ 91,898 $ 75,748</t>
  </si>
  <si>
    <t>Differences Between Consolidated Effective Income Tax Rate and Federal Statutory Rate</t>
  </si>
  <si>
    <t>The differences between the consolidated effective income tax rate and the federal statutory rate of 35.0% are as follows: Years Ended October 31, 2017 2016 2015 (In thousands) Income taxes at statutory rate $ 148,585 $ 102,437 $ 116,932 State income taxes 9,038 7,007 8,757 State income tax credits (606 ) (948 ) (342 ) Federal income tax credits (390 ) (390 ) (90 ) Federal manufacturers deduction (11,527 ) (8,425 ) (10,714 ) Excess tax benefits (3,345 ) — — Nondeductible expenses 3,506 2,482 3,234 Other, net 630 2,507 744 Change in valuation allowance (1,106 ) (954 ) (431 ) Income tax expense $ 144,785 $ 103,716 $ 118,090</t>
  </si>
  <si>
    <t>Earnings Per Share (Tables)</t>
  </si>
  <si>
    <t>The following table presents earnings per share (in thousands). For the years ended October 31, 2017 October 31, 2016 October 31, 2015 Net income $ 279,745 $ 188,961 $ 216,001 Distributed and undistributed (earnings) to unvested restricted stock (4,285 ) (2,930 ) (4,172 ) Distributed and undistributed earnings to common shareholders — Basic 275,460 186,031 211,829 Weighted average shares outstanding — Basic 22,393 22,225 22,243 Weighted average shares outstanding — Diluted 22,393 22,225 22,243 Earnings per common share — Basic $ 12.30 $ 8.37 $ 9.52 Earnings per common share — Diluted $ 12.30 $ 8.37 $ 9.52</t>
  </si>
  <si>
    <t>Stock Compensation Plans (Tables)</t>
  </si>
  <si>
    <t>Restricted Stock Activity</t>
  </si>
  <si>
    <t>A summary of the Company’s restricted stock activity and related information is as follows: Number of Shares Weighted Average Grant Price Outstanding at October 31, 2014 566,050 $ 49.39 Granted during fiscal 2015 77,600 $ 82.75 Vested during 2015 (327,988 ) $ 44.98 Forfeited during 2015 (1,362 ) $ 62.15 Outstanding at October 31, 2015 314,300 $ 62.16 Granted during fiscal 2016 101,935 $ 71.58 Vested during 2016 (119,407 ) $ 54.09 Forfeited during 2016 (3,018 ) $ 67.82 Outstanding at October 31, 2016 293,810 $ 68.65 Granted during fiscal 2017 83,587 $ 91.71 Vested during 2017 (69,294 ) $ 55.50 Forfeited during 2017 (6,874 ) $ 78.22 Outstanding at October 31, 2017 301,229 $ 77.86</t>
  </si>
  <si>
    <t>Compensation Cost Related to Performance Share Agreements</t>
  </si>
  <si>
    <t xml:space="preserve">A summary of the Company's compensation cost related to performance share agreements is as follows (in thousands): Number of shares issued (actual (a) or estimated (e)) For the years ended Date of Performance Share Agreement October 31, 2017 October 31, 2016 October 31, 2015 November 1, 2012 186,951 (a) $ — $ — $ 2,891 November 1, 2013 146,169 (a) — 3,165 6,428 November 1, 2014 102,193 (a) 2,787 5,876 — November 1, 2015 145,777 (e) 6,752 — — November 1, 2016 (1) — — — — Total compensation cost $ 9,539 $ 9,041 $ 9,319 Note (1) - As of October 31, 2017, the Company could not determine that achievement of the applicable performance-based criteria is probable for the agreements entered into on November 1, 2016 due to the uncertainties discussed above, and therefore recorded no compensation expense related to those agreements. </t>
  </si>
  <si>
    <t>Commitments and Contingencies (Tables)</t>
  </si>
  <si>
    <t>Minimum Lease Payments of Obligations Under Non-Cancelable Operating Leases</t>
  </si>
  <si>
    <t>The minimum lease payments of obligations under non-cancelable operating leases at October 31, 2017 were as follows (in millions): Fiscal Year Amount 2018 $ 11.7 2019 9.4 2020 7.0 2021 4.5 2022 1.2 $ 33.8</t>
  </si>
  <si>
    <t>Quarterly Financial Data (unaudited) (Tables)</t>
  </si>
  <si>
    <t>Schedule of Quarterly Financial Data (unaudited)</t>
  </si>
  <si>
    <t xml:space="preserve"> Fiscal Year 2017 First Quarter (1) Second Quarter (1) Third Quarter Fourth Quarter (In thousands, except per share data) (Unaudited) Net sales $ 688,346 $ 802,038 $ 931,901 $ 919,941 Gross profit 81,955 146,755 239,316 173,516 Net income 24,025 67,015 115,834 72,871 Diluted earnings per share $ 1.06 $ 2.95 $ 5.09 $ 3.20 Note (1) - Net income and Diluted earnings per share for the first and second quarters differ from the financial statements previously filed for those interim periods due to the Company's adoption of ASU 2016-09, Improvements to Employee Share-Based Payment Accounting, during the third quarter of fiscal 2017. As a result of adoption, our income tax expense for the nine months ended July 31, 2017, was reduced by $952,000 from excess tax benefits. Approximately $852,000 , or $0.04 per share, of the benefit was attributable to transactions that occurred during the first quarter of fiscal 2017, and approximately $72,000 , or $0.01 per share, of the benefit was attributable to transactions that occurred during the second quarter of fiscal 2017. Fiscal Year 2016 First Quarter Second Quarter Third Quarter Fourth Quarter (In thousands, except per share data) (unaudited) Net sales $ 605,166 $ 692,089 $ 727,991 $ 790,811 Gross profit 50,105 113,813 129,428 160,655 Net income 10,681 47,602 54,716 75,962 Diluted earnings per share $ 0.47 $ 2.11 $ 2.42 $ 3.36</t>
  </si>
  <si>
    <t>Significant Accounting Policies - Additional Information (Detail)</t>
  </si>
  <si>
    <t>Oct. 31, 2017USD ($)customer</t>
  </si>
  <si>
    <t>Oct. 31, 2016USD ($)customer</t>
  </si>
  <si>
    <t>Oct. 31, 2015USD ($)customer</t>
  </si>
  <si>
    <t>Significant Accounting Policies [Line Items]</t>
  </si>
  <si>
    <t>Gross sales</t>
  </si>
  <si>
    <t>Amortization period for costs associated with breeders</t>
  </si>
  <si>
    <t>9 months</t>
  </si>
  <si>
    <t>Capitalized interest</t>
  </si>
  <si>
    <t>Advertising costs</t>
  </si>
  <si>
    <t>Building | Minimum</t>
  </si>
  <si>
    <t>Property plant and equipment, estimated useful life</t>
  </si>
  <si>
    <t>15 years</t>
  </si>
  <si>
    <t>Building | Maximum</t>
  </si>
  <si>
    <t>39 years</t>
  </si>
  <si>
    <t>Machinery and Equipment | Minimum</t>
  </si>
  <si>
    <t>3 years</t>
  </si>
  <si>
    <t>Machinery and Equipment | Maximum</t>
  </si>
  <si>
    <t>12 years</t>
  </si>
  <si>
    <t>Cash Equivalents | Maximum</t>
  </si>
  <si>
    <t>Highly liquid investments included as cash equivalents, maximum maturities</t>
  </si>
  <si>
    <t>90 days</t>
  </si>
  <si>
    <t>Outside United States</t>
  </si>
  <si>
    <t>Offal</t>
  </si>
  <si>
    <t>Sales</t>
  </si>
  <si>
    <t>Percentage of revenue from a single major customer</t>
  </si>
  <si>
    <t>17.00%</t>
  </si>
  <si>
    <t>17.50%</t>
  </si>
  <si>
    <t>16.20%</t>
  </si>
  <si>
    <t>Individual Customer | Customer Concentration Risk</t>
  </si>
  <si>
    <t>Number of customer accounted for more than 10% of consolidated sales | customer</t>
  </si>
  <si>
    <t>Significant Accounting Policies - Reconciliation of Gross Sales to Net Sales (Detail) - USD ($) $ in Thousands</t>
  </si>
  <si>
    <t>3 Months Ended</t>
  </si>
  <si>
    <t>Jul. 31, 2017</t>
  </si>
  <si>
    <t>Jan. 31, 2017</t>
  </si>
  <si>
    <t>Jul. 31, 2016</t>
  </si>
  <si>
    <t>Apr. 30, 2016</t>
  </si>
  <si>
    <t>Jan. 31, 2016</t>
  </si>
  <si>
    <t>Revenue from External Customer [Line Items]</t>
  </si>
  <si>
    <t>Gross Sales</t>
  </si>
  <si>
    <t>Commissions</t>
  </si>
  <si>
    <t>Sales and Customer Allowances</t>
  </si>
  <si>
    <t>[1]</t>
  </si>
  <si>
    <t>Net Sales</t>
  </si>
  <si>
    <t>Fresh Ice Packed Chicken</t>
  </si>
  <si>
    <t>Chill Pack Chicken</t>
  </si>
  <si>
    <t>Frozen Chicken</t>
  </si>
  <si>
    <t>Fresh Vacuum Sealed Chicken</t>
  </si>
  <si>
    <t>Minimally Prepared Chicken</t>
  </si>
  <si>
    <t>Mechanically Deboned Chicken</t>
  </si>
  <si>
    <t>Other deductions include short weights, miscellaneous deductions, credit memos, rebates and other items.</t>
  </si>
  <si>
    <t>Significant Accounting Policies - Adjustments for New Accounting Pronouncements  (Details) - USD ($) $ in Thousands</t>
  </si>
  <si>
    <t>9 Months Ended</t>
  </si>
  <si>
    <t>New Accounting Pronouncements or Change in Accounting Principle [Line Items]</t>
  </si>
  <si>
    <t>Reduction of income tax expense</t>
  </si>
  <si>
    <t>Net cash provided by (used in) operating activities</t>
  </si>
  <si>
    <t>Net cash provided by (used in) financing activities</t>
  </si>
  <si>
    <t>Accounting Standards Update 2016-09</t>
  </si>
  <si>
    <t>Accounting Standards Update 2016-09 | Paid-in Capital</t>
  </si>
  <si>
    <t>Cumulative effect of new accounting principle in period of adoption</t>
  </si>
  <si>
    <t>Inventories (Detail) - USD ($) $ in Thousands</t>
  </si>
  <si>
    <t>Inventory [Line Items]</t>
  </si>
  <si>
    <t>Live poultry-broilers and breeders</t>
  </si>
  <si>
    <t>Feed, eggs and other</t>
  </si>
  <si>
    <t>Processed poultry</t>
  </si>
  <si>
    <t>Prepared chicken</t>
  </si>
  <si>
    <t>Packaging materials</t>
  </si>
  <si>
    <t>Prepaid expenses (Detail) - USD ($) $ in Thousands</t>
  </si>
  <si>
    <t>Parts and supplies</t>
  </si>
  <si>
    <t>Prepaid insurance</t>
  </si>
  <si>
    <t>Other prepaid expenses</t>
  </si>
  <si>
    <t>Prepaid expenses, total</t>
  </si>
  <si>
    <t>Accrued expenses (Detail) - USD ($) $ in Thousands</t>
  </si>
  <si>
    <t>Accrued bonuses</t>
  </si>
  <si>
    <t>Workers’ compensation claims</t>
  </si>
  <si>
    <t>Accrued wages</t>
  </si>
  <si>
    <t>Accrued rebates</t>
  </si>
  <si>
    <t>Accrued vacation</t>
  </si>
  <si>
    <t>Accrued property taxes</t>
  </si>
  <si>
    <t>Accrued payroll taxes</t>
  </si>
  <si>
    <t>Other accrued expenses</t>
  </si>
  <si>
    <t>Accrued expenses, total</t>
  </si>
  <si>
    <t>Long-Term debt obligations - Additional Information (Detail)</t>
  </si>
  <si>
    <t>Oct. 31, 2017USD ($)</t>
  </si>
  <si>
    <t>Oct. 31, 2022USD ($)</t>
  </si>
  <si>
    <t>Oct. 31, 2021USD ($)</t>
  </si>
  <si>
    <t>Oct. 31, 2020USD ($)</t>
  </si>
  <si>
    <t>Oct. 31, 2019USD ($)</t>
  </si>
  <si>
    <t>Oct. 31, 2018USD ($)</t>
  </si>
  <si>
    <t>Dec. 07, 2017USD ($)</t>
  </si>
  <si>
    <t>Apr. 28, 2017USD ($)</t>
  </si>
  <si>
    <t>Mar. 31, 2017USD ($)</t>
  </si>
  <si>
    <t>Revolving Credit Facility</t>
  </si>
  <si>
    <t>Debt Instrument [Line Items]</t>
  </si>
  <si>
    <t>Revolving credit facility, maximum borrowing capacity</t>
  </si>
  <si>
    <t>Line of credit facility, annual capital expenditure limitations</t>
  </si>
  <si>
    <t>Revolving credit facility, outstanding borrowings</t>
  </si>
  <si>
    <t>Revolving Credit Facility | Subsequent Event</t>
  </si>
  <si>
    <t>Revolving Credit Facility | London Interbank Offered Rate (LIBOR) | Minimum</t>
  </si>
  <si>
    <t>Interest rate</t>
  </si>
  <si>
    <t>0.25%</t>
  </si>
  <si>
    <t>Revolving Credit Facility | London Interbank Offered Rate (LIBOR) | Maximum</t>
  </si>
  <si>
    <t>1.50%</t>
  </si>
  <si>
    <t>Revolving Credit Facility | Scenario, Forecast</t>
  </si>
  <si>
    <t>Revolving credit facility, permitted carry over of capital expenditure limitation</t>
  </si>
  <si>
    <t>Revolving Credit Facility | Line of Credit</t>
  </si>
  <si>
    <t>Revolving credit facility, maximum debt to total capitalization ratio</t>
  </si>
  <si>
    <t>Revolving credit facility, minimum net worth requirement</t>
  </si>
  <si>
    <t>Line of credit facility, amount available</t>
  </si>
  <si>
    <t>Revolving Credit Facility | Line of Credit | Subsequent Event</t>
  </si>
  <si>
    <t>Revolving Credit Facility | Line of Credit | Scenario, Forecast</t>
  </si>
  <si>
    <t>Revolving Credit Facility | Construction Expenditure Limitation</t>
  </si>
  <si>
    <t>Revolving credit facility, construction expenditure limitation</t>
  </si>
  <si>
    <t>Revolving Credit Facility | Construction Expenditure Limitation | Tyler, Texas</t>
  </si>
  <si>
    <t>Revolving Credit Facility | Construction Expenditure Limitation | Unknown</t>
  </si>
  <si>
    <t>Revolving Credit Facility | Construction Expenditure Limitation | Floowood, Mississippi</t>
  </si>
  <si>
    <t>Revolving Credit Facility | Processing Complex | Unknown</t>
  </si>
  <si>
    <t>Revolving Credit Facility | Aircraft Expenditure</t>
  </si>
  <si>
    <t>Revolving credit facility, capital expenditure limitation</t>
  </si>
  <si>
    <t>Letter of Credit | Line of Credit</t>
  </si>
  <si>
    <t>Letter of Credit | Line of Credit | Subsequent Event</t>
  </si>
  <si>
    <t>Long-Term debt obligations - Leverage Ratio on which Spread on Libor Borrowings and Commitment Fee for Unused Balance of Revolving Credit Agreement are Determined (Detail)</t>
  </si>
  <si>
    <t>25%</t>
  </si>
  <si>
    <t>Line of Credit Facility [Line Items]</t>
  </si>
  <si>
    <t>Leverage ratio (as a percentage)</t>
  </si>
  <si>
    <t>25.00%</t>
  </si>
  <si>
    <t>Spread</t>
  </si>
  <si>
    <t>Commitment Fee</t>
  </si>
  <si>
    <t>0.20%</t>
  </si>
  <si>
    <t>≥ 25% and 35%</t>
  </si>
  <si>
    <t>0.50%</t>
  </si>
  <si>
    <t>≥ 25% and 35% | Minimum</t>
  </si>
  <si>
    <t>≥ 25% and 35% | Maximum</t>
  </si>
  <si>
    <t>35.00%</t>
  </si>
  <si>
    <t>≥ 35% and 45%</t>
  </si>
  <si>
    <t>1.00%</t>
  </si>
  <si>
    <t>0.30%</t>
  </si>
  <si>
    <t>≥ 35% and 45% | Minimum</t>
  </si>
  <si>
    <t>≥ 35% and 45% | Maximum</t>
  </si>
  <si>
    <t>45.00%</t>
  </si>
  <si>
    <t>≥ 45%</t>
  </si>
  <si>
    <t>0.35%</t>
  </si>
  <si>
    <t>Income Taxes - Income Tax Expense (Detail) - USD ($) $ in Thousands</t>
  </si>
  <si>
    <t>Current expense:</t>
  </si>
  <si>
    <t>Federal</t>
  </si>
  <si>
    <t>State</t>
  </si>
  <si>
    <t>Current income tax expense</t>
  </si>
  <si>
    <t>Deferred expense (benefit):</t>
  </si>
  <si>
    <t>Change in valuation allowance</t>
  </si>
  <si>
    <t>Deferred income tax expense</t>
  </si>
  <si>
    <t>Income Taxes - Deferred Tax Assets and Liabilities (Detail) - USD ($) $ in Thousands</t>
  </si>
  <si>
    <t>Deferred tax liabilities:</t>
  </si>
  <si>
    <t>Property, plant and equipment</t>
  </si>
  <si>
    <t>Prepaid and other assets</t>
  </si>
  <si>
    <t>Total deferred tax liabilities</t>
  </si>
  <si>
    <t>Deferred tax assets:</t>
  </si>
  <si>
    <t>Accrued expenses and accounts receivable</t>
  </si>
  <si>
    <t>Inventory</t>
  </si>
  <si>
    <t>Compensation on restricted stock</t>
  </si>
  <si>
    <t>State income tax credits</t>
  </si>
  <si>
    <t>Valuation allowance</t>
  </si>
  <si>
    <t>Total deferred tax assets</t>
  </si>
  <si>
    <t>Net deferred tax liabilities</t>
  </si>
  <si>
    <t>Income Taxes - Additional Information (Detail) - USD ($) $ in Thousands</t>
  </si>
  <si>
    <t>Income Taxes [Line Items]</t>
  </si>
  <si>
    <t>Deferred tax assets, job tax credit</t>
  </si>
  <si>
    <t>Recorded valuation allowance</t>
  </si>
  <si>
    <t>Release from valuation allowance</t>
  </si>
  <si>
    <t>Federal statutory rate</t>
  </si>
  <si>
    <t>North Carolina</t>
  </si>
  <si>
    <t>Investment tax credit provided by Investing in Business Property Credit</t>
  </si>
  <si>
    <t>7.00%</t>
  </si>
  <si>
    <t>Georgia</t>
  </si>
  <si>
    <t>Income Taxes - Differences Between Consolidated Effective Income Tax Rate and Federal Statutory Rate (Detail) - USD ($) $ in Thousands</t>
  </si>
  <si>
    <t>Reconciliation of Provision of Income Taxes [Line Items]</t>
  </si>
  <si>
    <t>Income taxes at statutory rate</t>
  </si>
  <si>
    <t>State income taxes</t>
  </si>
  <si>
    <t>Federal manufacturers deduction</t>
  </si>
  <si>
    <t>Excess tax benefits</t>
  </si>
  <si>
    <t>Nondeductible expenses</t>
  </si>
  <si>
    <t>Other, net</t>
  </si>
  <si>
    <t>Income tax credits</t>
  </si>
  <si>
    <t>Earnings Per Share (Detail) - USD ($) $ / shares in Units, shares in Thousands, $ in Thousands</t>
  </si>
  <si>
    <t>Distributed and undistributed (earnings) to unvested restricted stock</t>
  </si>
  <si>
    <t>Distributed and undistributed earnings to common shareholders — Basic</t>
  </si>
  <si>
    <t>Weighted average shares outstanding — Basic</t>
  </si>
  <si>
    <t>Weighted average shares outstanding — Diluted</t>
  </si>
  <si>
    <t>Earnings per common share - Basic (in usd per share)</t>
  </si>
  <si>
    <t>Earnings per common share - Diluted (in usd per share)</t>
  </si>
  <si>
    <t>Employee Benefit Plans - Additional Information (Detail) - USD ($) $ in Thousands</t>
  </si>
  <si>
    <t>Defined Contribution Pension And Other Postretirement Plans Disclosure [Line Items]</t>
  </si>
  <si>
    <t>Total contributions to the ESOP</t>
  </si>
  <si>
    <t>401(k) Plan</t>
  </si>
  <si>
    <t>Employee benefit plans, employer matching contribution, percent of employees' salary</t>
  </si>
  <si>
    <t>3.00%</t>
  </si>
  <si>
    <t>Employee benefit plans, total employer contribution</t>
  </si>
  <si>
    <t>401(k) Plan | Minimum</t>
  </si>
  <si>
    <t>401(k) Plan | Maximum</t>
  </si>
  <si>
    <t>5.00%</t>
  </si>
  <si>
    <t>401(k) Plan | Up To Three Percent Of Employee Salary Member [Member]</t>
  </si>
  <si>
    <t>Employee benefit plans, employer matching contribution percentage</t>
  </si>
  <si>
    <t>100.00%</t>
  </si>
  <si>
    <t>401(k) Plan | Between Three Percent And Five Percent Of Employee Salary Member [Member]</t>
  </si>
  <si>
    <t>50.00%</t>
  </si>
  <si>
    <t>Stock Compensation Plans - Additional Information (Detail) - USD ($)</t>
  </si>
  <si>
    <t>Feb. 11, 2016</t>
  </si>
  <si>
    <t>Oct. 31, 2014</t>
  </si>
  <si>
    <t>Feb. 17, 2011</t>
  </si>
  <si>
    <t>Feb. 17, 2005</t>
  </si>
  <si>
    <t>Share-based Compensation Arrangement by Share-based Payment Award [Line Items]</t>
  </si>
  <si>
    <t>Stock compensation plan, maximum shares that may be issued</t>
  </si>
  <si>
    <t>Stock compensation plan, additional shares that may be issued</t>
  </si>
  <si>
    <t>Share purchase plan, company's matched contributions</t>
  </si>
  <si>
    <t>Potential accrued compensation cost</t>
  </si>
  <si>
    <t>Stock Purchase Plan</t>
  </si>
  <si>
    <t>Share purchase plan, compensation expense related to the matching contribution</t>
  </si>
  <si>
    <t>Management | Retainer and Meeting Fees</t>
  </si>
  <si>
    <t>Share purchase plan, percentage compensation received in the form of restricted stock</t>
  </si>
  <si>
    <t>Other Participants | Base Salary Compensation</t>
  </si>
  <si>
    <t>15.00%</t>
  </si>
  <si>
    <t>Other Participants | Deferred Bonus</t>
  </si>
  <si>
    <t>75.00%</t>
  </si>
  <si>
    <t>Restricted Stock</t>
  </si>
  <si>
    <t>Compensation cost</t>
  </si>
  <si>
    <t>Unrecognized share-based compensation costs</t>
  </si>
  <si>
    <t>Unvested shares</t>
  </si>
  <si>
    <t>Unrecognized share-based compensation costs weighted average period of recognition</t>
  </si>
  <si>
    <t>1 year 7 months</t>
  </si>
  <si>
    <t>Restricted stock awards vested (in shares)</t>
  </si>
  <si>
    <t>Restricted stock awards vested, weighted average fair value (in usd per share)</t>
  </si>
  <si>
    <t>Restricted stock awards forfeited (in shares)</t>
  </si>
  <si>
    <t>Restricted Stock | Stock Purchase Plan</t>
  </si>
  <si>
    <t>Stock compensation plan, vesting period</t>
  </si>
  <si>
    <t>Share purchase plan, shares of restricted stock issued</t>
  </si>
  <si>
    <t>Share purchase plan, value per share of restricted issued (in usd per share)</t>
  </si>
  <si>
    <t>Restricted Stock | Employer Matched Contribution | Stock Purchase Plan</t>
  </si>
  <si>
    <t>Restricted Stock | Minimum</t>
  </si>
  <si>
    <t>Restricted Stock | Maximum</t>
  </si>
  <si>
    <t>4 years</t>
  </si>
  <si>
    <t>Performance Based Awards</t>
  </si>
  <si>
    <t>Performance share agreements, performance period</t>
  </si>
  <si>
    <t>2 years</t>
  </si>
  <si>
    <t>Performance share agreements, additional holding period</t>
  </si>
  <si>
    <t>1 year</t>
  </si>
  <si>
    <t>Performance share agreements, percentage of grants made, minimum</t>
  </si>
  <si>
    <t>Performance share agreements, percentage of grants made, maximum</t>
  </si>
  <si>
    <t>200.00%</t>
  </si>
  <si>
    <t>Stock compensation plan, target shares for grant</t>
  </si>
  <si>
    <t>Performance Based Awards | 2014 Performance Share Agreement</t>
  </si>
  <si>
    <t>Number of shares issued or estimated</t>
  </si>
  <si>
    <t>Shares vested (shares)</t>
  </si>
  <si>
    <t>Vested shares issued (shares)</t>
  </si>
  <si>
    <t>Performance Based Awards | 2015 Performance Share Agreement</t>
  </si>
  <si>
    <t>Stock Compensation Plans - Restricted Stock Activity (Detail) - Restricted Stock - $ / shares</t>
  </si>
  <si>
    <t>Number of Shares</t>
  </si>
  <si>
    <t>Outstanding at beginning of period (in shares)</t>
  </si>
  <si>
    <t>Granted during fiscal period (in shares)</t>
  </si>
  <si>
    <t>Vested during period (in shares)</t>
  </si>
  <si>
    <t>Forfeited during period (in shares)</t>
  </si>
  <si>
    <t>Outstanding at end of period (in shares)</t>
  </si>
  <si>
    <t>Weighted Average Grant Price</t>
  </si>
  <si>
    <t>Outstanding at beginning of period (in usd per share)</t>
  </si>
  <si>
    <t>Granted during fiscal period (in usd per share)</t>
  </si>
  <si>
    <t>Vested during the period (in usd per share)</t>
  </si>
  <si>
    <t>Forfeited during the period (in usd per share)</t>
  </si>
  <si>
    <t>Outstanding at end of period (in usd per share)</t>
  </si>
  <si>
    <t>Stock Compensation Plans - Schedule of Compensation Cost Related to Performance Share Agreements (Details) - Performance Shares - USD ($)</t>
  </si>
  <si>
    <t>Total compensation cost</t>
  </si>
  <si>
    <t>2012 Performance Share Agreement</t>
  </si>
  <si>
    <t>2013 Performance Share Agreement</t>
  </si>
  <si>
    <t>2014 Performance Share Agreement</t>
  </si>
  <si>
    <t>2015 Performance Share Agreement</t>
  </si>
  <si>
    <t>2016 Performance Share Agreement [Member]</t>
  </si>
  <si>
    <t>Commitments and Contingencies - Additional Information (Detail)</t>
  </si>
  <si>
    <t>Oct. 31, 2017USD ($)Employee</t>
  </si>
  <si>
    <t>Oct. 31, 2016USD ($)</t>
  </si>
  <si>
    <t>Oct. 31, 2015USD ($)</t>
  </si>
  <si>
    <t>Commitments and Contingencies Disclosure [Line Items]</t>
  </si>
  <si>
    <t>Number of employees | Employee</t>
  </si>
  <si>
    <t>Employees covered by collective bargaining agreements | Employee</t>
  </si>
  <si>
    <t>Contractual obligations to purchase for feed grains, feed ingredients, and packaging supplies (due in less than one year)</t>
  </si>
  <si>
    <t>Total purchase obligation</t>
  </si>
  <si>
    <t>Purchase obligation due in 2018</t>
  </si>
  <si>
    <t>Purchase obligation due in 2019</t>
  </si>
  <si>
    <t>Construction Expenditure Limitation | Revolving Credit Facility</t>
  </si>
  <si>
    <t>Construction Expenditure Limitation | Revolving Credit Facility | Tyler, Texas</t>
  </si>
  <si>
    <t>Property Subject to Operating Lease</t>
  </si>
  <si>
    <t>Operating leases, rental expense</t>
  </si>
  <si>
    <t>Commitments and Contingencies - Minimum Lease Payments of Obligations Under Non-Cancelable Operating Leases (Detail) $ in Millions</t>
  </si>
  <si>
    <t>Operating Leases, Future Minimum Payments Due, Total</t>
  </si>
  <si>
    <t>Quarterly Financial Data (unaudited) (Detail) - USD ($) $ / shares in Units, $ in Thousands</t>
  </si>
  <si>
    <t>Gross profit</t>
  </si>
  <si>
    <t>Earnings per share (in usd per share)</t>
  </si>
  <si>
    <t>Valuation and Qualifying Accounts Schedule II (Detail) - Allowance for Doubtful Accounts - USD ($) $ in Thousands</t>
  </si>
  <si>
    <t>Movement in Valuation Allowances and Reserves [Roll Forward]</t>
  </si>
  <si>
    <t>Balance at Beginning of Period</t>
  </si>
  <si>
    <t>Charged to Costs and Expenses</t>
  </si>
  <si>
    <t>Deductions Describe</t>
  </si>
  <si>
    <t>Balance at End of Period</t>
  </si>
  <si>
    <t>Uncollectible accounts written off, net of recover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8121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22825176</v>
      </c>
    </row>
    <row r="18" spans="1:4">
      <c r="A18" s="4" t="s">
        <v>30</v>
      </c>
      <c r="D18" s="6" t="n">
        <v>22179083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7</v>
      </c>
      <c r="B1" s="2" t="s">
        <v>1</v>
      </c>
    </row>
    <row r="2" spans="1:2">
      <c r="B2" s="2" t="s">
        <v>2</v>
      </c>
    </row>
    <row r="3" spans="1:2">
      <c r="A3" s="3" t="s">
        <v>156</v>
      </c>
    </row>
    <row r="4" spans="1:2">
      <c r="A4" s="4" t="s">
        <v>37</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0</v>
      </c>
      <c r="B1" s="2" t="s">
        <v>1</v>
      </c>
    </row>
    <row r="2" spans="1:2">
      <c r="B2" s="2" t="s">
        <v>2</v>
      </c>
    </row>
    <row r="3" spans="1:2">
      <c r="A3" s="3" t="s">
        <v>158</v>
      </c>
    </row>
    <row r="4" spans="1:2">
      <c r="A4" s="4" t="s">
        <v>50</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9285</v>
      </c>
      <c r="C3" s="6" t="n">
        <v>234111</v>
      </c>
    </row>
    <row r="4" spans="1:3">
      <c r="A4" s="4" t="s">
        <v>35</v>
      </c>
      <c r="B4" s="5" t="n">
        <v>138868</v>
      </c>
      <c r="C4" s="5" t="n">
        <v>124348</v>
      </c>
    </row>
    <row r="5" spans="1:3">
      <c r="A5" s="4" t="s">
        <v>36</v>
      </c>
      <c r="B5" s="5" t="n">
        <v>252765</v>
      </c>
      <c r="C5" s="5" t="n">
        <v>220306</v>
      </c>
    </row>
    <row r="6" spans="1:3">
      <c r="A6" s="4" t="s">
        <v>37</v>
      </c>
      <c r="B6" s="5" t="n">
        <v>38620</v>
      </c>
      <c r="C6" s="5" t="n">
        <v>34559</v>
      </c>
    </row>
    <row r="7" spans="1:3">
      <c r="A7" s="4" t="s">
        <v>38</v>
      </c>
      <c r="B7" s="5" t="n">
        <v>849538</v>
      </c>
      <c r="C7" s="5" t="n">
        <v>613324</v>
      </c>
    </row>
    <row r="8" spans="1:3">
      <c r="A8" s="3" t="s">
        <v>39</v>
      </c>
    </row>
    <row r="9" spans="1:3">
      <c r="A9" s="4" t="s">
        <v>40</v>
      </c>
      <c r="B9" s="5" t="n">
        <v>685811</v>
      </c>
      <c r="C9" s="5" t="n">
        <v>579051</v>
      </c>
    </row>
    <row r="10" spans="1:3">
      <c r="A10" s="4" t="s">
        <v>41</v>
      </c>
      <c r="B10" s="5" t="n">
        <v>906084</v>
      </c>
      <c r="C10" s="5" t="n">
        <v>793632</v>
      </c>
    </row>
    <row r="11" spans="1:3">
      <c r="A11" s="4" t="s">
        <v>42</v>
      </c>
      <c r="B11" s="5" t="n">
        <v>65189</v>
      </c>
      <c r="C11" s="5" t="n">
        <v>132913</v>
      </c>
    </row>
    <row r="12" spans="1:3">
      <c r="A12" s="4" t="s">
        <v>43</v>
      </c>
      <c r="B12" s="5" t="n">
        <v>1657084</v>
      </c>
      <c r="C12" s="5" t="n">
        <v>1505596</v>
      </c>
    </row>
    <row r="13" spans="1:3">
      <c r="A13" s="4" t="s">
        <v>44</v>
      </c>
      <c r="B13" s="5" t="n">
        <v>-780276</v>
      </c>
      <c r="C13" s="5" t="n">
        <v>-701605</v>
      </c>
    </row>
    <row r="14" spans="1:3">
      <c r="A14" s="4" t="s">
        <v>45</v>
      </c>
      <c r="B14" s="5" t="n">
        <v>876808</v>
      </c>
      <c r="C14" s="5" t="n">
        <v>803991</v>
      </c>
    </row>
    <row r="15" spans="1:3">
      <c r="A15" s="4" t="s">
        <v>46</v>
      </c>
      <c r="B15" s="5" t="n">
        <v>6897</v>
      </c>
      <c r="C15" s="5" t="n">
        <v>5385</v>
      </c>
    </row>
    <row r="16" spans="1:3">
      <c r="A16" s="4" t="s">
        <v>47</v>
      </c>
      <c r="B16" s="5" t="n">
        <v>1733243</v>
      </c>
      <c r="C16" s="5" t="n">
        <v>1422700</v>
      </c>
    </row>
    <row r="17" spans="1:3">
      <c r="A17" s="3" t="s">
        <v>48</v>
      </c>
    </row>
    <row r="18" spans="1:3">
      <c r="A18" s="4" t="s">
        <v>49</v>
      </c>
      <c r="B18" s="5" t="n">
        <v>90904</v>
      </c>
      <c r="C18" s="5" t="n">
        <v>72774</v>
      </c>
    </row>
    <row r="19" spans="1:3">
      <c r="A19" s="4" t="s">
        <v>50</v>
      </c>
      <c r="B19" s="5" t="n">
        <v>101168</v>
      </c>
      <c r="C19" s="5" t="n">
        <v>57918</v>
      </c>
    </row>
    <row r="20" spans="1:3">
      <c r="A20" s="4" t="s">
        <v>51</v>
      </c>
      <c r="B20" s="5" t="n">
        <v>6649</v>
      </c>
      <c r="C20" s="5" t="n">
        <v>17497</v>
      </c>
    </row>
    <row r="21" spans="1:3">
      <c r="A21" s="4" t="s">
        <v>52</v>
      </c>
      <c r="B21" s="5" t="n">
        <v>198721</v>
      </c>
      <c r="C21" s="5" t="n">
        <v>148189</v>
      </c>
    </row>
    <row r="22" spans="1:3">
      <c r="A22" s="4" t="s">
        <v>53</v>
      </c>
      <c r="B22" s="5" t="n">
        <v>9762</v>
      </c>
      <c r="C22" s="5" t="n">
        <v>8501</v>
      </c>
    </row>
    <row r="23" spans="1:3">
      <c r="A23" s="4" t="s">
        <v>54</v>
      </c>
      <c r="B23" s="5" t="n">
        <v>91898</v>
      </c>
      <c r="C23" s="5" t="n">
        <v>75748</v>
      </c>
    </row>
    <row r="24" spans="1:3">
      <c r="A24" s="4" t="s">
        <v>55</v>
      </c>
      <c r="B24" s="4" t="s">
        <v>56</v>
      </c>
      <c r="C24" s="4" t="s">
        <v>56</v>
      </c>
    </row>
    <row r="25" spans="1:3">
      <c r="A25" s="3" t="s">
        <v>57</v>
      </c>
    </row>
    <row r="26" spans="1:3">
      <c r="A26" s="4" t="s">
        <v>58</v>
      </c>
      <c r="B26" s="4" t="s">
        <v>56</v>
      </c>
      <c r="C26" s="4" t="s">
        <v>56</v>
      </c>
    </row>
    <row r="27" spans="1:3">
      <c r="A27" s="4" t="s">
        <v>59</v>
      </c>
      <c r="B27" s="5" t="n">
        <v>22803</v>
      </c>
      <c r="C27" s="5" t="n">
        <v>22693</v>
      </c>
    </row>
    <row r="28" spans="1:3">
      <c r="A28" s="4" t="s">
        <v>60</v>
      </c>
      <c r="B28" s="5" t="n">
        <v>134999</v>
      </c>
      <c r="C28" s="5" t="n">
        <v>125855</v>
      </c>
    </row>
    <row r="29" spans="1:3">
      <c r="A29" s="4" t="s">
        <v>61</v>
      </c>
      <c r="B29" s="5" t="n">
        <v>1275060</v>
      </c>
      <c r="C29" s="5" t="n">
        <v>1041714</v>
      </c>
    </row>
    <row r="30" spans="1:3">
      <c r="A30" s="4" t="s">
        <v>62</v>
      </c>
      <c r="B30" s="5" t="n">
        <v>1432862</v>
      </c>
      <c r="C30" s="5" t="n">
        <v>1190262</v>
      </c>
    </row>
    <row r="31" spans="1:3">
      <c r="A31" s="4" t="s">
        <v>63</v>
      </c>
      <c r="B31" s="6" t="n">
        <v>1733243</v>
      </c>
      <c r="C31" s="6" t="n">
        <v>14227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7"/>
    <col customWidth="1" max="2" min="2" width="80"/>
  </cols>
  <sheetData>
    <row r="1" spans="1:2">
      <c r="A1" s="1" t="s">
        <v>184</v>
      </c>
      <c r="B1" s="2" t="s">
        <v>1</v>
      </c>
    </row>
    <row r="2" spans="1:2">
      <c r="B2" s="2" t="s">
        <v>2</v>
      </c>
    </row>
    <row r="3" spans="1:2">
      <c r="A3" s="3" t="s">
        <v>152</v>
      </c>
    </row>
    <row r="4" spans="1:2">
      <c r="A4" s="4" t="s">
        <v>185</v>
      </c>
      <c r="B4" s="4" t="s">
        <v>186</v>
      </c>
    </row>
    <row r="5" spans="1:2">
      <c r="A5" s="4" t="s">
        <v>187</v>
      </c>
      <c r="B5" s="4" t="s">
        <v>188</v>
      </c>
    </row>
    <row r="6" spans="1:2">
      <c r="A6" s="4" t="s">
        <v>189</v>
      </c>
      <c r="B6" s="4" t="s">
        <v>190</v>
      </c>
    </row>
    <row r="7" spans="1:2">
      <c r="A7" s="4" t="s">
        <v>191</v>
      </c>
      <c r="B7" s="4" t="s">
        <v>192</v>
      </c>
    </row>
    <row r="8" spans="1:2">
      <c r="A8" s="4" t="s">
        <v>193</v>
      </c>
      <c r="B8" s="4" t="s">
        <v>194</v>
      </c>
    </row>
    <row r="9" spans="1:2">
      <c r="A9" s="4" t="s">
        <v>36</v>
      </c>
      <c r="B9" s="4" t="s">
        <v>195</v>
      </c>
    </row>
    <row r="10" spans="1:2">
      <c r="A10" s="4" t="s">
        <v>196</v>
      </c>
      <c r="B10" s="4" t="s">
        <v>197</v>
      </c>
    </row>
    <row r="11" spans="1:2">
      <c r="A11" s="4" t="s">
        <v>198</v>
      </c>
      <c r="B11" s="4" t="s">
        <v>199</v>
      </c>
    </row>
    <row r="12" spans="1:2">
      <c r="A12" s="4" t="s">
        <v>200</v>
      </c>
      <c r="B12" s="4" t="s">
        <v>201</v>
      </c>
    </row>
    <row r="13" spans="1:2">
      <c r="A13" s="4" t="s">
        <v>202</v>
      </c>
      <c r="B13" s="4" t="s">
        <v>203</v>
      </c>
    </row>
    <row r="14" spans="1:2">
      <c r="A14" s="4" t="s">
        <v>163</v>
      </c>
      <c r="B14" s="4" t="s">
        <v>204</v>
      </c>
    </row>
    <row r="15" spans="1:2">
      <c r="A15" s="4" t="s">
        <v>205</v>
      </c>
      <c r="B15" s="4" t="s">
        <v>206</v>
      </c>
    </row>
    <row r="16" spans="1:2">
      <c r="A16" s="4" t="s">
        <v>16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3" t="s">
        <v>15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5</v>
      </c>
      <c r="B1" s="2" t="s">
        <v>1</v>
      </c>
    </row>
    <row r="2" spans="1:2">
      <c r="B2" s="2" t="s">
        <v>2</v>
      </c>
    </row>
    <row r="3" spans="1:2">
      <c r="A3" s="3" t="s">
        <v>154</v>
      </c>
    </row>
    <row r="4" spans="1:2">
      <c r="A4" s="4" t="s">
        <v>36</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58</v>
      </c>
    </row>
    <row r="4" spans="1:2">
      <c r="A4" s="4" t="s">
        <v>50</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64</v>
      </c>
    </row>
    <row r="4" spans="1:2">
      <c r="A4" s="4" t="s">
        <v>226</v>
      </c>
      <c r="B4" s="4" t="s">
        <v>227</v>
      </c>
    </row>
    <row r="5" spans="1:2">
      <c r="A5" s="4" t="s">
        <v>228</v>
      </c>
      <c r="B5" s="4" t="s">
        <v>229</v>
      </c>
    </row>
    <row r="6" spans="1:2">
      <c r="A6" s="4" t="s">
        <v>230</v>
      </c>
      <c r="B6"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167</v>
      </c>
    </row>
    <row r="4" spans="1:2">
      <c r="A4" s="4" t="s">
        <v>166</v>
      </c>
      <c r="B4"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9</v>
      </c>
      <c r="B1" s="2" t="s">
        <v>1</v>
      </c>
    </row>
    <row r="2" spans="1:2">
      <c r="B2" s="2" t="s">
        <v>2</v>
      </c>
    </row>
    <row r="3" spans="1:2">
      <c r="A3" s="3" t="s">
        <v>176</v>
      </c>
    </row>
    <row r="4" spans="1:2">
      <c r="A4" s="4" t="s">
        <v>240</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4" t="s">
        <v>65</v>
      </c>
      <c r="B2" s="6" t="n">
        <v>3260</v>
      </c>
      <c r="C2" s="6" t="n">
        <v>2650</v>
      </c>
    </row>
    <row r="3" spans="1:3">
      <c r="A3" s="4" t="s">
        <v>66</v>
      </c>
      <c r="B3" s="6" t="n">
        <v>1</v>
      </c>
      <c r="C3" s="6" t="n">
        <v>1</v>
      </c>
    </row>
    <row r="4" spans="1:3">
      <c r="A4" s="4" t="s">
        <v>67</v>
      </c>
      <c r="B4" s="5" t="n">
        <v>100000000</v>
      </c>
      <c r="C4" s="5" t="n">
        <v>100000000</v>
      </c>
    </row>
    <row r="5" spans="1:3">
      <c r="A5" s="4" t="s">
        <v>68</v>
      </c>
      <c r="B5" s="5" t="n">
        <v>22802690</v>
      </c>
      <c r="C5" s="5" t="n">
        <v>22693225</v>
      </c>
    </row>
    <row r="6" spans="1:3">
      <c r="A6" s="4" t="s">
        <v>69</v>
      </c>
      <c r="B6" s="5" t="n">
        <v>22802690</v>
      </c>
      <c r="C6" s="5" t="n">
        <v>22693225</v>
      </c>
    </row>
    <row r="7" spans="1:3">
      <c r="A7" s="4" t="s">
        <v>70</v>
      </c>
    </row>
    <row r="8" spans="1:3">
      <c r="A8" s="4" t="s">
        <v>71</v>
      </c>
      <c r="B8" s="6" t="n">
        <v>100</v>
      </c>
      <c r="C8" s="6" t="n">
        <v>100</v>
      </c>
    </row>
    <row r="9" spans="1:3">
      <c r="A9" s="4" t="s">
        <v>72</v>
      </c>
      <c r="B9" s="5" t="n">
        <v>500000</v>
      </c>
      <c r="C9" s="5" t="n">
        <v>500000</v>
      </c>
    </row>
    <row r="10" spans="1:3">
      <c r="A10" s="4" t="s">
        <v>73</v>
      </c>
      <c r="B10" s="5" t="n">
        <v>0</v>
      </c>
      <c r="C10" s="5" t="n">
        <v>0</v>
      </c>
    </row>
    <row r="11" spans="1:3">
      <c r="A11" s="4" t="s">
        <v>74</v>
      </c>
    </row>
    <row r="12" spans="1:3">
      <c r="A12" s="4" t="s">
        <v>72</v>
      </c>
      <c r="B12" s="5" t="n">
        <v>4500000</v>
      </c>
      <c r="C12" s="5" t="n">
        <v>4500000</v>
      </c>
    </row>
    <row r="13" spans="1:3">
      <c r="A13" s="4" t="s">
        <v>73</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79</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45</v>
      </c>
      <c r="B1" s="2" t="s">
        <v>1</v>
      </c>
    </row>
    <row r="2" spans="1:4">
      <c r="B2" s="2" t="s">
        <v>246</v>
      </c>
      <c r="C2" s="2" t="s">
        <v>247</v>
      </c>
      <c r="D2" s="2" t="s">
        <v>248</v>
      </c>
    </row>
    <row r="3" spans="1:4">
      <c r="A3" s="3" t="s">
        <v>249</v>
      </c>
    </row>
    <row r="4" spans="1:4">
      <c r="A4" s="4" t="s">
        <v>250</v>
      </c>
      <c r="B4" s="6" t="n">
        <v>3419400000</v>
      </c>
      <c r="C4" s="6" t="n">
        <v>2883800000</v>
      </c>
      <c r="D4" s="6" t="n">
        <v>2870300000</v>
      </c>
    </row>
    <row r="5" spans="1:4">
      <c r="A5" s="4" t="s">
        <v>251</v>
      </c>
      <c r="B5" s="4" t="s">
        <v>252</v>
      </c>
    </row>
    <row r="6" spans="1:4">
      <c r="A6" s="4" t="s">
        <v>253</v>
      </c>
      <c r="B6" s="6" t="n">
        <v>0</v>
      </c>
      <c r="C6" s="5" t="n">
        <v>300000</v>
      </c>
      <c r="D6" s="5" t="n">
        <v>500000</v>
      </c>
    </row>
    <row r="7" spans="1:4">
      <c r="A7" s="4" t="s">
        <v>254</v>
      </c>
      <c r="B7" s="6" t="n">
        <v>40700000</v>
      </c>
      <c r="C7" s="5" t="n">
        <v>25100000</v>
      </c>
      <c r="D7" s="5" t="n">
        <v>13100000</v>
      </c>
    </row>
    <row r="8" spans="1:4">
      <c r="A8" s="4" t="s">
        <v>255</v>
      </c>
    </row>
    <row r="9" spans="1:4">
      <c r="A9" s="3" t="s">
        <v>249</v>
      </c>
    </row>
    <row r="10" spans="1:4">
      <c r="A10" s="4" t="s">
        <v>256</v>
      </c>
      <c r="B10" s="4" t="s">
        <v>257</v>
      </c>
    </row>
    <row r="11" spans="1:4">
      <c r="A11" s="4" t="s">
        <v>258</v>
      </c>
    </row>
    <row r="12" spans="1:4">
      <c r="A12" s="3" t="s">
        <v>249</v>
      </c>
    </row>
    <row r="13" spans="1:4">
      <c r="A13" s="4" t="s">
        <v>256</v>
      </c>
      <c r="B13" s="4" t="s">
        <v>259</v>
      </c>
    </row>
    <row r="14" spans="1:4">
      <c r="A14" s="4" t="s">
        <v>260</v>
      </c>
    </row>
    <row r="15" spans="1:4">
      <c r="A15" s="3" t="s">
        <v>249</v>
      </c>
    </row>
    <row r="16" spans="1:4">
      <c r="A16" s="4" t="s">
        <v>256</v>
      </c>
      <c r="B16" s="4" t="s">
        <v>261</v>
      </c>
    </row>
    <row r="17" spans="1:4">
      <c r="A17" s="4" t="s">
        <v>262</v>
      </c>
    </row>
    <row r="18" spans="1:4">
      <c r="A18" s="3" t="s">
        <v>249</v>
      </c>
    </row>
    <row r="19" spans="1:4">
      <c r="A19" s="4" t="s">
        <v>256</v>
      </c>
      <c r="B19" s="4" t="s">
        <v>263</v>
      </c>
    </row>
    <row r="20" spans="1:4">
      <c r="A20" s="4" t="s">
        <v>264</v>
      </c>
    </row>
    <row r="21" spans="1:4">
      <c r="A21" s="3" t="s">
        <v>249</v>
      </c>
    </row>
    <row r="22" spans="1:4">
      <c r="A22" s="4" t="s">
        <v>265</v>
      </c>
      <c r="B22" s="4" t="s">
        <v>266</v>
      </c>
    </row>
    <row r="23" spans="1:4">
      <c r="A23" s="4" t="s">
        <v>267</v>
      </c>
    </row>
    <row r="24" spans="1:4">
      <c r="A24" s="3" t="s">
        <v>249</v>
      </c>
    </row>
    <row r="25" spans="1:4">
      <c r="A25" s="4" t="s">
        <v>250</v>
      </c>
      <c r="B25" s="6" t="n">
        <v>268500000</v>
      </c>
      <c r="C25" s="5" t="n">
        <v>213500000</v>
      </c>
      <c r="D25" s="5" t="n">
        <v>207800000</v>
      </c>
    </row>
    <row r="26" spans="1:4">
      <c r="A26" s="4" t="s">
        <v>268</v>
      </c>
    </row>
    <row r="27" spans="1:4">
      <c r="A27" s="3" t="s">
        <v>249</v>
      </c>
    </row>
    <row r="28" spans="1:4">
      <c r="A28" s="4" t="s">
        <v>250</v>
      </c>
      <c r="B28" s="6" t="n">
        <v>32600000</v>
      </c>
      <c r="C28" s="6" t="n">
        <v>27800000</v>
      </c>
      <c r="D28" s="6" t="n">
        <v>31200000</v>
      </c>
    </row>
    <row r="29" spans="1:4">
      <c r="A29" s="4" t="s">
        <v>269</v>
      </c>
    </row>
    <row r="30" spans="1:4">
      <c r="A30" s="3" t="s">
        <v>249</v>
      </c>
    </row>
    <row r="31" spans="1:4">
      <c r="A31" s="4" t="s">
        <v>270</v>
      </c>
      <c r="B31" s="4" t="s">
        <v>271</v>
      </c>
      <c r="C31" s="4" t="s">
        <v>272</v>
      </c>
      <c r="D31" s="4" t="s">
        <v>273</v>
      </c>
    </row>
    <row r="32" spans="1:4">
      <c r="A32" s="4" t="s">
        <v>274</v>
      </c>
    </row>
    <row r="33" spans="1:4">
      <c r="A33" s="3" t="s">
        <v>249</v>
      </c>
    </row>
    <row r="34" spans="1:4">
      <c r="A34" s="4" t="s">
        <v>275</v>
      </c>
      <c r="B34" s="5" t="n">
        <v>1</v>
      </c>
      <c r="C34" s="5" t="n">
        <v>1</v>
      </c>
      <c r="D34" s="5" t="n">
        <v>1</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276</v>
      </c>
      <c r="C1" s="2" t="s">
        <v>277</v>
      </c>
      <c r="K1" s="2" t="s">
        <v>1</v>
      </c>
    </row>
    <row r="2" spans="1:13">
      <c r="C2" s="2" t="s">
        <v>2</v>
      </c>
      <c r="D2" s="2" t="s">
        <v>278</v>
      </c>
      <c r="E2" s="2" t="s">
        <v>4</v>
      </c>
      <c r="F2" s="2" t="s">
        <v>279</v>
      </c>
      <c r="G2" s="2" t="s">
        <v>32</v>
      </c>
      <c r="H2" s="2" t="s">
        <v>280</v>
      </c>
      <c r="I2" s="2" t="s">
        <v>281</v>
      </c>
      <c r="J2" s="2" t="s">
        <v>282</v>
      </c>
      <c r="K2" s="2" t="s">
        <v>2</v>
      </c>
      <c r="L2" s="2" t="s">
        <v>32</v>
      </c>
      <c r="M2" s="2" t="s">
        <v>76</v>
      </c>
    </row>
    <row r="3" spans="1:13">
      <c r="A3" s="3" t="s">
        <v>283</v>
      </c>
    </row>
    <row r="4" spans="1:13">
      <c r="A4" s="4" t="s">
        <v>284</v>
      </c>
      <c r="K4" s="6" t="n">
        <v>3419400</v>
      </c>
      <c r="L4" s="6" t="n">
        <v>2883800</v>
      </c>
      <c r="M4" s="6" t="n">
        <v>2870300</v>
      </c>
    </row>
    <row r="5" spans="1:13">
      <c r="A5" s="4" t="s">
        <v>285</v>
      </c>
      <c r="K5" s="5" t="n">
        <v>-11200</v>
      </c>
      <c r="L5" s="5" t="n">
        <v>-10900</v>
      </c>
      <c r="M5" s="5" t="n">
        <v>-11000</v>
      </c>
    </row>
    <row r="6" spans="1:13">
      <c r="A6" s="4" t="s">
        <v>286</v>
      </c>
      <c r="K6" s="5" t="n">
        <v>-31500</v>
      </c>
      <c r="L6" s="5" t="n">
        <v>-29400</v>
      </c>
      <c r="M6" s="5" t="n">
        <v>-28400</v>
      </c>
    </row>
    <row r="7" spans="1:13">
      <c r="A7" s="4" t="s">
        <v>87</v>
      </c>
      <c r="B7" s="4" t="s">
        <v>287</v>
      </c>
      <c r="K7" s="5" t="n">
        <v>-34500</v>
      </c>
      <c r="L7" s="5" t="n">
        <v>-27400</v>
      </c>
      <c r="M7" s="5" t="n">
        <v>-27400</v>
      </c>
    </row>
    <row r="8" spans="1:13">
      <c r="A8" s="4" t="s">
        <v>288</v>
      </c>
      <c r="C8" s="6" t="n">
        <v>919941</v>
      </c>
      <c r="D8" s="6" t="n">
        <v>931901</v>
      </c>
      <c r="E8" s="6" t="n">
        <v>802038</v>
      </c>
      <c r="F8" s="6" t="n">
        <v>688346</v>
      </c>
      <c r="G8" s="6" t="n">
        <v>790811</v>
      </c>
      <c r="H8" s="6" t="n">
        <v>727991</v>
      </c>
      <c r="I8" s="6" t="n">
        <v>692089</v>
      </c>
      <c r="J8" s="6" t="n">
        <v>605166</v>
      </c>
      <c r="K8" s="5" t="n">
        <v>3342226</v>
      </c>
      <c r="L8" s="5" t="n">
        <v>2816057</v>
      </c>
      <c r="M8" s="5" t="n">
        <v>2803480</v>
      </c>
    </row>
    <row r="9" spans="1:13">
      <c r="A9" s="4" t="s">
        <v>289</v>
      </c>
    </row>
    <row r="10" spans="1:13">
      <c r="A10" s="3" t="s">
        <v>283</v>
      </c>
    </row>
    <row r="11" spans="1:13">
      <c r="A11" s="4" t="s">
        <v>284</v>
      </c>
      <c r="K11" s="5" t="n">
        <v>585000</v>
      </c>
      <c r="L11" s="5" t="n">
        <v>438500</v>
      </c>
      <c r="M11" s="5" t="n">
        <v>399100</v>
      </c>
    </row>
    <row r="12" spans="1:13">
      <c r="A12" s="4" t="s">
        <v>285</v>
      </c>
      <c r="K12" s="5" t="n">
        <v>-4300</v>
      </c>
      <c r="L12" s="5" t="n">
        <v>-4200</v>
      </c>
      <c r="M12" s="5" t="n">
        <v>-4100</v>
      </c>
    </row>
    <row r="13" spans="1:13">
      <c r="A13" s="4" t="s">
        <v>286</v>
      </c>
      <c r="K13" s="5" t="n">
        <v>-15600</v>
      </c>
      <c r="L13" s="5" t="n">
        <v>-14100</v>
      </c>
      <c r="M13" s="5" t="n">
        <v>-12800</v>
      </c>
    </row>
    <row r="14" spans="1:13">
      <c r="A14" s="4" t="s">
        <v>87</v>
      </c>
      <c r="B14" s="4" t="s">
        <v>287</v>
      </c>
      <c r="K14" s="5" t="n">
        <v>-18000</v>
      </c>
      <c r="L14" s="5" t="n">
        <v>-13500</v>
      </c>
      <c r="M14" s="5" t="n">
        <v>-13500</v>
      </c>
    </row>
    <row r="15" spans="1:13">
      <c r="A15" s="4" t="s">
        <v>288</v>
      </c>
      <c r="K15" s="5" t="n">
        <v>547100</v>
      </c>
      <c r="L15" s="5" t="n">
        <v>406700</v>
      </c>
      <c r="M15" s="5" t="n">
        <v>368700</v>
      </c>
    </row>
    <row r="16" spans="1:13">
      <c r="A16" s="4" t="s">
        <v>290</v>
      </c>
    </row>
    <row r="17" spans="1:13">
      <c r="A17" s="3" t="s">
        <v>283</v>
      </c>
    </row>
    <row r="18" spans="1:13">
      <c r="A18" s="4" t="s">
        <v>284</v>
      </c>
      <c r="K18" s="5" t="n">
        <v>1061100</v>
      </c>
      <c r="L18" s="5" t="n">
        <v>999900</v>
      </c>
      <c r="M18" s="5" t="n">
        <v>1057600</v>
      </c>
    </row>
    <row r="19" spans="1:13">
      <c r="A19" s="4" t="s">
        <v>285</v>
      </c>
      <c r="K19" s="5" t="n">
        <v>-4600</v>
      </c>
      <c r="L19" s="5" t="n">
        <v>-4400</v>
      </c>
      <c r="M19" s="5" t="n">
        <v>-4600</v>
      </c>
    </row>
    <row r="20" spans="1:13">
      <c r="A20" s="4" t="s">
        <v>286</v>
      </c>
      <c r="K20" s="5" t="n">
        <v>-5600</v>
      </c>
      <c r="L20" s="5" t="n">
        <v>-5700</v>
      </c>
      <c r="M20" s="5" t="n">
        <v>-6500</v>
      </c>
    </row>
    <row r="21" spans="1:13">
      <c r="A21" s="4" t="s">
        <v>87</v>
      </c>
      <c r="B21" s="4" t="s">
        <v>287</v>
      </c>
      <c r="K21" s="5" t="n">
        <v>-6200</v>
      </c>
      <c r="L21" s="5" t="n">
        <v>-5600</v>
      </c>
      <c r="M21" s="5" t="n">
        <v>-5300</v>
      </c>
    </row>
    <row r="22" spans="1:13">
      <c r="A22" s="4" t="s">
        <v>288</v>
      </c>
      <c r="K22" s="5" t="n">
        <v>1044700</v>
      </c>
      <c r="L22" s="5" t="n">
        <v>984200</v>
      </c>
      <c r="M22" s="5" t="n">
        <v>1041200</v>
      </c>
    </row>
    <row r="23" spans="1:13">
      <c r="A23" s="4" t="s">
        <v>291</v>
      </c>
    </row>
    <row r="24" spans="1:13">
      <c r="A24" s="3" t="s">
        <v>283</v>
      </c>
    </row>
    <row r="25" spans="1:13">
      <c r="A25" s="4" t="s">
        <v>284</v>
      </c>
      <c r="K25" s="5" t="n">
        <v>224500</v>
      </c>
      <c r="L25" s="5" t="n">
        <v>144000</v>
      </c>
      <c r="M25" s="5" t="n">
        <v>178300</v>
      </c>
    </row>
    <row r="26" spans="1:13">
      <c r="A26" s="4" t="s">
        <v>285</v>
      </c>
      <c r="K26" s="5" t="n">
        <v>0</v>
      </c>
      <c r="L26" s="5" t="n">
        <v>0</v>
      </c>
      <c r="M26" s="5" t="n">
        <v>-100</v>
      </c>
    </row>
    <row r="27" spans="1:13">
      <c r="A27" s="4" t="s">
        <v>286</v>
      </c>
      <c r="K27" s="5" t="n">
        <v>0</v>
      </c>
      <c r="L27" s="5" t="n">
        <v>0</v>
      </c>
      <c r="M27" s="5" t="n">
        <v>0</v>
      </c>
    </row>
    <row r="28" spans="1:13">
      <c r="A28" s="4" t="s">
        <v>87</v>
      </c>
      <c r="B28" s="4" t="s">
        <v>287</v>
      </c>
      <c r="K28" s="5" t="n">
        <v>-600</v>
      </c>
      <c r="L28" s="5" t="n">
        <v>-500</v>
      </c>
      <c r="M28" s="5" t="n">
        <v>-600</v>
      </c>
    </row>
    <row r="29" spans="1:13">
      <c r="A29" s="4" t="s">
        <v>288</v>
      </c>
      <c r="K29" s="5" t="n">
        <v>223900</v>
      </c>
      <c r="L29" s="5" t="n">
        <v>143500</v>
      </c>
      <c r="M29" s="5" t="n">
        <v>177600</v>
      </c>
    </row>
    <row r="30" spans="1:13">
      <c r="A30" s="4" t="s">
        <v>292</v>
      </c>
    </row>
    <row r="31" spans="1:13">
      <c r="A31" s="3" t="s">
        <v>283</v>
      </c>
    </row>
    <row r="32" spans="1:13">
      <c r="A32" s="4" t="s">
        <v>284</v>
      </c>
      <c r="K32" s="5" t="n">
        <v>1359800</v>
      </c>
      <c r="L32" s="5" t="n">
        <v>1085700</v>
      </c>
      <c r="M32" s="5" t="n">
        <v>1010600</v>
      </c>
    </row>
    <row r="33" spans="1:13">
      <c r="A33" s="4" t="s">
        <v>285</v>
      </c>
      <c r="K33" s="5" t="n">
        <v>-1500</v>
      </c>
      <c r="L33" s="5" t="n">
        <v>-1900</v>
      </c>
      <c r="M33" s="5" t="n">
        <v>-1700</v>
      </c>
    </row>
    <row r="34" spans="1:13">
      <c r="A34" s="4" t="s">
        <v>286</v>
      </c>
      <c r="K34" s="5" t="n">
        <v>-9900</v>
      </c>
      <c r="L34" s="5" t="n">
        <v>-9400</v>
      </c>
      <c r="M34" s="5" t="n">
        <v>-9000</v>
      </c>
    </row>
    <row r="35" spans="1:13">
      <c r="A35" s="4" t="s">
        <v>87</v>
      </c>
      <c r="B35" s="4" t="s">
        <v>287</v>
      </c>
      <c r="K35" s="5" t="n">
        <v>-9300</v>
      </c>
      <c r="L35" s="5" t="n">
        <v>-7500</v>
      </c>
      <c r="M35" s="5" t="n">
        <v>-7700</v>
      </c>
    </row>
    <row r="36" spans="1:13">
      <c r="A36" s="4" t="s">
        <v>288</v>
      </c>
      <c r="K36" s="5" t="n">
        <v>1339100</v>
      </c>
      <c r="L36" s="5" t="n">
        <v>1066900</v>
      </c>
      <c r="M36" s="5" t="n">
        <v>992200</v>
      </c>
    </row>
    <row r="37" spans="1:13">
      <c r="A37" s="4" t="s">
        <v>293</v>
      </c>
    </row>
    <row r="38" spans="1:13">
      <c r="A38" s="3" t="s">
        <v>283</v>
      </c>
    </row>
    <row r="39" spans="1:13">
      <c r="A39" s="4" t="s">
        <v>284</v>
      </c>
      <c r="K39" s="5" t="n">
        <v>172400</v>
      </c>
      <c r="L39" s="5" t="n">
        <v>186000</v>
      </c>
      <c r="M39" s="5" t="n">
        <v>187700</v>
      </c>
    </row>
    <row r="40" spans="1:13">
      <c r="A40" s="4" t="s">
        <v>285</v>
      </c>
      <c r="K40" s="5" t="n">
        <v>-800</v>
      </c>
      <c r="L40" s="5" t="n">
        <v>-400</v>
      </c>
      <c r="M40" s="5" t="n">
        <v>-500</v>
      </c>
    </row>
    <row r="41" spans="1:13">
      <c r="A41" s="4" t="s">
        <v>286</v>
      </c>
      <c r="K41" s="5" t="n">
        <v>-400</v>
      </c>
      <c r="L41" s="5" t="n">
        <v>-200</v>
      </c>
      <c r="M41" s="5" t="n">
        <v>-100</v>
      </c>
    </row>
    <row r="42" spans="1:13">
      <c r="A42" s="4" t="s">
        <v>87</v>
      </c>
      <c r="B42" s="4" t="s">
        <v>287</v>
      </c>
      <c r="K42" s="5" t="n">
        <v>-400</v>
      </c>
      <c r="L42" s="5" t="n">
        <v>-300</v>
      </c>
      <c r="M42" s="5" t="n">
        <v>-300</v>
      </c>
    </row>
    <row r="43" spans="1:13">
      <c r="A43" s="4" t="s">
        <v>288</v>
      </c>
      <c r="K43" s="5" t="n">
        <v>170800</v>
      </c>
      <c r="L43" s="5" t="n">
        <v>185100</v>
      </c>
      <c r="M43" s="5" t="n">
        <v>186800</v>
      </c>
    </row>
    <row r="44" spans="1:13">
      <c r="A44" s="4" t="s">
        <v>294</v>
      </c>
    </row>
    <row r="45" spans="1:13">
      <c r="A45" s="3" t="s">
        <v>283</v>
      </c>
    </row>
    <row r="46" spans="1:13">
      <c r="A46" s="4" t="s">
        <v>284</v>
      </c>
      <c r="K46" s="5" t="n">
        <v>16600</v>
      </c>
      <c r="L46" s="5" t="n">
        <v>29700</v>
      </c>
      <c r="M46" s="5" t="n">
        <v>37000</v>
      </c>
    </row>
    <row r="47" spans="1:13">
      <c r="A47" s="4" t="s">
        <v>285</v>
      </c>
      <c r="K47" s="5" t="n">
        <v>0</v>
      </c>
      <c r="L47" s="5" t="n">
        <v>0</v>
      </c>
      <c r="M47" s="5" t="n">
        <v>0</v>
      </c>
    </row>
    <row r="48" spans="1:13">
      <c r="A48" s="4" t="s">
        <v>286</v>
      </c>
      <c r="K48" s="5" t="n">
        <v>0</v>
      </c>
      <c r="L48" s="5" t="n">
        <v>0</v>
      </c>
      <c r="M48" s="5" t="n">
        <v>0</v>
      </c>
    </row>
    <row r="49" spans="1:13">
      <c r="A49" s="4" t="s">
        <v>87</v>
      </c>
      <c r="B49" s="4" t="s">
        <v>287</v>
      </c>
      <c r="K49" s="5" t="n">
        <v>0</v>
      </c>
      <c r="L49" s="5" t="n">
        <v>0</v>
      </c>
      <c r="M49" s="5" t="n">
        <v>0</v>
      </c>
    </row>
    <row r="50" spans="1:13">
      <c r="A50" s="4" t="s">
        <v>288</v>
      </c>
      <c r="K50" s="6" t="n">
        <v>16600</v>
      </c>
      <c r="L50" s="6" t="n">
        <v>29700</v>
      </c>
      <c r="M50" s="6" t="n">
        <v>37000</v>
      </c>
    </row>
    <row r="51" spans="1:13"/>
    <row r="52" spans="1:13">
      <c r="A52" s="4" t="s">
        <v>287</v>
      </c>
      <c r="B52" s="4" t="s">
        <v>295</v>
      </c>
    </row>
  </sheetData>
  <mergeCells count="5">
    <mergeCell ref="A1:B2"/>
    <mergeCell ref="C1:J1"/>
    <mergeCell ref="K1:M1"/>
    <mergeCell ref="A51:L51"/>
    <mergeCell ref="B52:L5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296</v>
      </c>
      <c r="B1" s="2" t="s">
        <v>277</v>
      </c>
      <c r="D1" s="2" t="s">
        <v>297</v>
      </c>
      <c r="E1" s="2" t="s">
        <v>1</v>
      </c>
    </row>
    <row r="2" spans="1:7">
      <c r="B2" s="2" t="s">
        <v>4</v>
      </c>
      <c r="C2" s="2" t="s">
        <v>279</v>
      </c>
      <c r="D2" s="2" t="s">
        <v>278</v>
      </c>
      <c r="E2" s="2" t="s">
        <v>2</v>
      </c>
      <c r="F2" s="2" t="s">
        <v>32</v>
      </c>
      <c r="G2" s="2" t="s">
        <v>76</v>
      </c>
    </row>
    <row r="3" spans="1:7">
      <c r="A3" s="3" t="s">
        <v>298</v>
      </c>
    </row>
    <row r="4" spans="1:7">
      <c r="A4" s="4" t="s">
        <v>299</v>
      </c>
      <c r="B4" s="6" t="n">
        <v>72</v>
      </c>
      <c r="C4" s="6" t="n">
        <v>852</v>
      </c>
      <c r="D4" s="6" t="n">
        <v>952</v>
      </c>
      <c r="E4" s="6" t="n">
        <v>3345</v>
      </c>
      <c r="F4" s="6" t="n">
        <v>0</v>
      </c>
      <c r="G4" s="6" t="n">
        <v>0</v>
      </c>
    </row>
    <row r="5" spans="1:7">
      <c r="A5" s="4" t="s">
        <v>300</v>
      </c>
      <c r="E5" s="5" t="n">
        <v>408953</v>
      </c>
      <c r="F5" s="5" t="n">
        <v>296759</v>
      </c>
      <c r="G5" s="5" t="n">
        <v>300436</v>
      </c>
    </row>
    <row r="6" spans="1:7">
      <c r="A6" s="4" t="s">
        <v>301</v>
      </c>
      <c r="E6" s="6" t="n">
        <v>57864</v>
      </c>
      <c r="F6" s="5" t="n">
        <v>58903</v>
      </c>
      <c r="G6" s="5" t="n">
        <v>111946</v>
      </c>
    </row>
    <row r="7" spans="1:7">
      <c r="A7" s="4" t="s">
        <v>302</v>
      </c>
    </row>
    <row r="8" spans="1:7">
      <c r="A8" s="3" t="s">
        <v>298</v>
      </c>
    </row>
    <row r="9" spans="1:7">
      <c r="A9" s="4" t="s">
        <v>300</v>
      </c>
      <c r="F9" s="5" t="n">
        <v>3900</v>
      </c>
      <c r="G9" s="5" t="n">
        <v>2600</v>
      </c>
    </row>
    <row r="10" spans="1:7">
      <c r="A10" s="4" t="s">
        <v>301</v>
      </c>
      <c r="F10" s="6" t="n">
        <v>3900</v>
      </c>
      <c r="G10" s="6" t="n">
        <v>2600</v>
      </c>
    </row>
    <row r="11" spans="1:7">
      <c r="A11" s="4" t="s">
        <v>303</v>
      </c>
    </row>
    <row r="12" spans="1:7">
      <c r="A12" s="3" t="s">
        <v>298</v>
      </c>
    </row>
    <row r="13" spans="1:7">
      <c r="A13" s="4" t="s">
        <v>304</v>
      </c>
      <c r="C13" s="6" t="n">
        <v>676</v>
      </c>
    </row>
  </sheetData>
  <mergeCells count="3">
    <mergeCell ref="A1:A2"/>
    <mergeCell ref="B1:C1"/>
    <mergeCell ref="E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05</v>
      </c>
      <c r="B1" s="2" t="s">
        <v>2</v>
      </c>
      <c r="C1" s="2" t="s">
        <v>32</v>
      </c>
    </row>
    <row r="2" spans="1:3">
      <c r="A2" s="3" t="s">
        <v>306</v>
      </c>
    </row>
    <row r="3" spans="1:3">
      <c r="A3" s="4" t="s">
        <v>36</v>
      </c>
      <c r="B3" s="6" t="n">
        <v>252765</v>
      </c>
      <c r="C3" s="6" t="n">
        <v>220306</v>
      </c>
    </row>
    <row r="4" spans="1:3">
      <c r="A4" s="4" t="s">
        <v>307</v>
      </c>
    </row>
    <row r="5" spans="1:3">
      <c r="A5" s="3" t="s">
        <v>306</v>
      </c>
    </row>
    <row r="6" spans="1:3">
      <c r="A6" s="4" t="s">
        <v>36</v>
      </c>
      <c r="B6" s="5" t="n">
        <v>161575</v>
      </c>
      <c r="C6" s="5" t="n">
        <v>143554</v>
      </c>
    </row>
    <row r="7" spans="1:3">
      <c r="A7" s="4" t="s">
        <v>308</v>
      </c>
    </row>
    <row r="8" spans="1:3">
      <c r="A8" s="3" t="s">
        <v>306</v>
      </c>
    </row>
    <row r="9" spans="1:3">
      <c r="A9" s="4" t="s">
        <v>36</v>
      </c>
      <c r="B9" s="5" t="n">
        <v>35361</v>
      </c>
      <c r="C9" s="5" t="n">
        <v>40834</v>
      </c>
    </row>
    <row r="10" spans="1:3">
      <c r="A10" s="4" t="s">
        <v>309</v>
      </c>
    </row>
    <row r="11" spans="1:3">
      <c r="A11" s="3" t="s">
        <v>306</v>
      </c>
    </row>
    <row r="12" spans="1:3">
      <c r="A12" s="4" t="s">
        <v>36</v>
      </c>
      <c r="B12" s="5" t="n">
        <v>37769</v>
      </c>
      <c r="C12" s="5" t="n">
        <v>15378</v>
      </c>
    </row>
    <row r="13" spans="1:3">
      <c r="A13" s="4" t="s">
        <v>310</v>
      </c>
    </row>
    <row r="14" spans="1:3">
      <c r="A14" s="3" t="s">
        <v>306</v>
      </c>
    </row>
    <row r="15" spans="1:3">
      <c r="A15" s="4" t="s">
        <v>36</v>
      </c>
      <c r="B15" s="5" t="n">
        <v>12207</v>
      </c>
      <c r="C15" s="5" t="n">
        <v>13640</v>
      </c>
    </row>
    <row r="16" spans="1:3">
      <c r="A16" s="4" t="s">
        <v>311</v>
      </c>
    </row>
    <row r="17" spans="1:3">
      <c r="A17" s="3" t="s">
        <v>306</v>
      </c>
    </row>
    <row r="18" spans="1:3">
      <c r="A18" s="4" t="s">
        <v>36</v>
      </c>
      <c r="B18" s="6" t="n">
        <v>5853</v>
      </c>
      <c r="C18" s="6" t="n">
        <v>6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2</v>
      </c>
      <c r="B1" s="2" t="s">
        <v>2</v>
      </c>
      <c r="C1" s="2" t="s">
        <v>32</v>
      </c>
    </row>
    <row r="2" spans="1:3">
      <c r="A2" s="3" t="s">
        <v>156</v>
      </c>
    </row>
    <row r="3" spans="1:3">
      <c r="A3" s="4" t="s">
        <v>313</v>
      </c>
      <c r="B3" s="6" t="n">
        <v>25293</v>
      </c>
      <c r="C3" s="6" t="n">
        <v>23022</v>
      </c>
    </row>
    <row r="4" spans="1:3">
      <c r="A4" s="4" t="s">
        <v>314</v>
      </c>
      <c r="B4" s="5" t="n">
        <v>6691</v>
      </c>
      <c r="C4" s="5" t="n">
        <v>6084</v>
      </c>
    </row>
    <row r="5" spans="1:3">
      <c r="A5" s="4" t="s">
        <v>315</v>
      </c>
      <c r="B5" s="5" t="n">
        <v>6636</v>
      </c>
      <c r="C5" s="5" t="n">
        <v>5453</v>
      </c>
    </row>
    <row r="6" spans="1:3">
      <c r="A6" s="4" t="s">
        <v>316</v>
      </c>
      <c r="B6" s="6" t="n">
        <v>38620</v>
      </c>
      <c r="C6" s="6" t="n">
        <v>345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17</v>
      </c>
      <c r="B1" s="2" t="s">
        <v>2</v>
      </c>
      <c r="C1" s="2" t="s">
        <v>32</v>
      </c>
    </row>
    <row r="2" spans="1:3">
      <c r="A2" s="3" t="s">
        <v>158</v>
      </c>
    </row>
    <row r="3" spans="1:3">
      <c r="A3" s="4" t="s">
        <v>318</v>
      </c>
      <c r="B3" s="6" t="n">
        <v>36028</v>
      </c>
      <c r="C3" s="6" t="n">
        <v>441</v>
      </c>
    </row>
    <row r="4" spans="1:3">
      <c r="A4" s="4" t="s">
        <v>319</v>
      </c>
      <c r="B4" s="5" t="n">
        <v>8351</v>
      </c>
      <c r="C4" s="5" t="n">
        <v>7971</v>
      </c>
    </row>
    <row r="5" spans="1:3">
      <c r="A5" s="4" t="s">
        <v>320</v>
      </c>
      <c r="B5" s="5" t="n">
        <v>11574</v>
      </c>
      <c r="C5" s="5" t="n">
        <v>8415</v>
      </c>
    </row>
    <row r="6" spans="1:3">
      <c r="A6" s="4" t="s">
        <v>321</v>
      </c>
      <c r="B6" s="5" t="n">
        <v>6753</v>
      </c>
      <c r="C6" s="5" t="n">
        <v>6761</v>
      </c>
    </row>
    <row r="7" spans="1:3">
      <c r="A7" s="4" t="s">
        <v>322</v>
      </c>
      <c r="B7" s="5" t="n">
        <v>8223</v>
      </c>
      <c r="C7" s="5" t="n">
        <v>6721</v>
      </c>
    </row>
    <row r="8" spans="1:3">
      <c r="A8" s="4" t="s">
        <v>323</v>
      </c>
      <c r="B8" s="5" t="n">
        <v>9318</v>
      </c>
      <c r="C8" s="5" t="n">
        <v>8710</v>
      </c>
    </row>
    <row r="9" spans="1:3">
      <c r="A9" s="4" t="s">
        <v>324</v>
      </c>
      <c r="B9" s="5" t="n">
        <v>11383</v>
      </c>
      <c r="C9" s="5" t="n">
        <v>9209</v>
      </c>
    </row>
    <row r="10" spans="1:3">
      <c r="A10" s="4" t="s">
        <v>325</v>
      </c>
      <c r="B10" s="5" t="n">
        <v>9538</v>
      </c>
      <c r="C10" s="5" t="n">
        <v>9690</v>
      </c>
    </row>
    <row r="11" spans="1:3">
      <c r="A11" s="4" t="s">
        <v>326</v>
      </c>
      <c r="B11" s="6" t="n">
        <v>101168</v>
      </c>
      <c r="C11" s="6" t="n">
        <v>579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27</v>
      </c>
      <c r="B1" s="2" t="s">
        <v>1</v>
      </c>
    </row>
    <row r="2" spans="1:10">
      <c r="B2" s="2" t="s">
        <v>328</v>
      </c>
      <c r="C2" s="2" t="s">
        <v>329</v>
      </c>
      <c r="D2" s="2" t="s">
        <v>330</v>
      </c>
      <c r="E2" s="2" t="s">
        <v>331</v>
      </c>
      <c r="F2" s="2" t="s">
        <v>332</v>
      </c>
      <c r="G2" s="2" t="s">
        <v>333</v>
      </c>
      <c r="H2" s="2" t="s">
        <v>334</v>
      </c>
      <c r="I2" s="2" t="s">
        <v>335</v>
      </c>
      <c r="J2" s="2" t="s">
        <v>336</v>
      </c>
    </row>
    <row r="3" spans="1:10">
      <c r="A3" s="4" t="s">
        <v>337</v>
      </c>
    </row>
    <row r="4" spans="1:10">
      <c r="A4" s="3" t="s">
        <v>338</v>
      </c>
    </row>
    <row r="5" spans="1:10">
      <c r="A5" s="4" t="s">
        <v>339</v>
      </c>
      <c r="I5" s="6" t="n">
        <v>900000000</v>
      </c>
    </row>
    <row r="6" spans="1:10">
      <c r="A6" s="4" t="s">
        <v>340</v>
      </c>
      <c r="B6" s="6" t="n">
        <v>115000000</v>
      </c>
    </row>
    <row r="7" spans="1:10">
      <c r="A7" s="4" t="s">
        <v>341</v>
      </c>
      <c r="B7" s="6" t="n">
        <v>0</v>
      </c>
    </row>
    <row r="8" spans="1:10">
      <c r="A8" s="4" t="s">
        <v>342</v>
      </c>
    </row>
    <row r="9" spans="1:10">
      <c r="A9" s="3" t="s">
        <v>338</v>
      </c>
    </row>
    <row r="10" spans="1:10">
      <c r="A10" s="4" t="s">
        <v>341</v>
      </c>
      <c r="H10" s="6" t="n">
        <v>0</v>
      </c>
    </row>
    <row r="11" spans="1:10">
      <c r="A11" s="4" t="s">
        <v>343</v>
      </c>
    </row>
    <row r="12" spans="1:10">
      <c r="A12" s="3" t="s">
        <v>338</v>
      </c>
    </row>
    <row r="13" spans="1:10">
      <c r="A13" s="4" t="s">
        <v>344</v>
      </c>
      <c r="B13" s="4" t="s">
        <v>345</v>
      </c>
    </row>
    <row r="14" spans="1:10">
      <c r="A14" s="4" t="s">
        <v>346</v>
      </c>
    </row>
    <row r="15" spans="1:10">
      <c r="A15" s="3" t="s">
        <v>338</v>
      </c>
    </row>
    <row r="16" spans="1:10">
      <c r="A16" s="4" t="s">
        <v>344</v>
      </c>
      <c r="B16" s="4" t="s">
        <v>347</v>
      </c>
    </row>
    <row r="17" spans="1:10">
      <c r="A17" s="4" t="s">
        <v>348</v>
      </c>
    </row>
    <row r="18" spans="1:10">
      <c r="A18" s="3" t="s">
        <v>338</v>
      </c>
    </row>
    <row r="19" spans="1:10">
      <c r="A19" s="4" t="s">
        <v>340</v>
      </c>
      <c r="G19" s="6" t="n">
        <v>125000000</v>
      </c>
    </row>
    <row r="20" spans="1:10">
      <c r="A20" s="4" t="s">
        <v>349</v>
      </c>
      <c r="G20" s="5" t="n">
        <v>20000000</v>
      </c>
    </row>
    <row r="21" spans="1:10">
      <c r="A21" s="4" t="s">
        <v>350</v>
      </c>
    </row>
    <row r="22" spans="1:10">
      <c r="A22" s="3" t="s">
        <v>338</v>
      </c>
    </row>
    <row r="23" spans="1:10">
      <c r="A23" s="4" t="s">
        <v>340</v>
      </c>
      <c r="B23" s="6" t="n">
        <v>100000000</v>
      </c>
    </row>
    <row r="24" spans="1:10">
      <c r="A24" s="4" t="s">
        <v>349</v>
      </c>
      <c r="B24" s="5" t="n">
        <v>15000000</v>
      </c>
    </row>
    <row r="25" spans="1:10">
      <c r="A25" s="4" t="s">
        <v>351</v>
      </c>
      <c r="I25" s="10" t="n">
        <v>0.5</v>
      </c>
    </row>
    <row r="26" spans="1:10">
      <c r="A26" s="4" t="s">
        <v>352</v>
      </c>
      <c r="B26" s="5" t="n">
        <v>980200000</v>
      </c>
    </row>
    <row r="27" spans="1:10">
      <c r="A27" s="4" t="s">
        <v>353</v>
      </c>
      <c r="B27" s="5" t="n">
        <v>880300000</v>
      </c>
    </row>
    <row r="28" spans="1:10">
      <c r="A28" s="4" t="s">
        <v>354</v>
      </c>
    </row>
    <row r="29" spans="1:10">
      <c r="A29" s="3" t="s">
        <v>338</v>
      </c>
    </row>
    <row r="30" spans="1:10">
      <c r="A30" s="4" t="s">
        <v>353</v>
      </c>
      <c r="H30" s="5" t="n">
        <v>880300000</v>
      </c>
    </row>
    <row r="31" spans="1:10">
      <c r="A31" s="4" t="s">
        <v>355</v>
      </c>
    </row>
    <row r="32" spans="1:10">
      <c r="A32" s="3" t="s">
        <v>338</v>
      </c>
    </row>
    <row r="33" spans="1:10">
      <c r="A33" s="4" t="s">
        <v>340</v>
      </c>
      <c r="C33" s="6" t="n">
        <v>125000000</v>
      </c>
      <c r="D33" s="6" t="n">
        <v>120000000</v>
      </c>
      <c r="E33" s="6" t="n">
        <v>115000000</v>
      </c>
      <c r="F33" s="6" t="n">
        <v>110000000</v>
      </c>
      <c r="G33" s="5" t="n">
        <v>105000000</v>
      </c>
    </row>
    <row r="34" spans="1:10">
      <c r="A34" s="4" t="s">
        <v>349</v>
      </c>
      <c r="G34" s="6" t="n">
        <v>20000000</v>
      </c>
    </row>
    <row r="35" spans="1:10">
      <c r="A35" s="4" t="s">
        <v>356</v>
      </c>
    </row>
    <row r="36" spans="1:10">
      <c r="A36" s="3" t="s">
        <v>338</v>
      </c>
    </row>
    <row r="37" spans="1:10">
      <c r="A37" s="4" t="s">
        <v>357</v>
      </c>
      <c r="I37" s="6" t="n">
        <v>135000000</v>
      </c>
    </row>
    <row r="38" spans="1:10">
      <c r="A38" s="4" t="s">
        <v>358</v>
      </c>
    </row>
    <row r="39" spans="1:10">
      <c r="A39" s="3" t="s">
        <v>338</v>
      </c>
    </row>
    <row r="40" spans="1:10">
      <c r="A40" s="4" t="s">
        <v>357</v>
      </c>
      <c r="I40" s="5" t="n">
        <v>200500000</v>
      </c>
      <c r="J40" s="6" t="n">
        <v>200500000</v>
      </c>
    </row>
    <row r="41" spans="1:10">
      <c r="A41" s="4" t="s">
        <v>359</v>
      </c>
    </row>
    <row r="42" spans="1:10">
      <c r="A42" s="3" t="s">
        <v>338</v>
      </c>
    </row>
    <row r="43" spans="1:10">
      <c r="A43" s="4" t="s">
        <v>357</v>
      </c>
      <c r="I43" s="5" t="n">
        <v>210000000</v>
      </c>
    </row>
    <row r="44" spans="1:10">
      <c r="A44" s="4" t="s">
        <v>360</v>
      </c>
    </row>
    <row r="45" spans="1:10">
      <c r="A45" s="3" t="s">
        <v>338</v>
      </c>
    </row>
    <row r="46" spans="1:10">
      <c r="A46" s="4" t="s">
        <v>357</v>
      </c>
      <c r="I46" s="5" t="n">
        <v>15000000</v>
      </c>
    </row>
    <row r="47" spans="1:10">
      <c r="A47" s="4" t="s">
        <v>361</v>
      </c>
    </row>
    <row r="48" spans="1:10">
      <c r="A48" s="3" t="s">
        <v>338</v>
      </c>
    </row>
    <row r="49" spans="1:10">
      <c r="A49" s="4" t="s">
        <v>357</v>
      </c>
      <c r="I49" s="5" t="n">
        <v>60000000</v>
      </c>
    </row>
    <row r="50" spans="1:10">
      <c r="A50" s="4" t="s">
        <v>362</v>
      </c>
    </row>
    <row r="51" spans="1:10">
      <c r="A51" s="3" t="s">
        <v>338</v>
      </c>
    </row>
    <row r="52" spans="1:10">
      <c r="A52" s="4" t="s">
        <v>363</v>
      </c>
      <c r="I52" s="6" t="n">
        <v>70000000</v>
      </c>
    </row>
    <row r="53" spans="1:10">
      <c r="A53" s="4" t="s">
        <v>364</v>
      </c>
    </row>
    <row r="54" spans="1:10">
      <c r="A54" s="3" t="s">
        <v>338</v>
      </c>
    </row>
    <row r="55" spans="1:10">
      <c r="A55" s="4" t="s">
        <v>341</v>
      </c>
      <c r="B55" s="6" t="n">
        <v>19700000</v>
      </c>
    </row>
    <row r="56" spans="1:10">
      <c r="A56" s="4" t="s">
        <v>365</v>
      </c>
    </row>
    <row r="57" spans="1:10">
      <c r="A57" s="3" t="s">
        <v>338</v>
      </c>
    </row>
    <row r="58" spans="1:10">
      <c r="A58" s="4" t="s">
        <v>341</v>
      </c>
      <c r="H58" s="6" t="n">
        <v>197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366</v>
      </c>
      <c r="B1" s="2" t="s">
        <v>1</v>
      </c>
    </row>
    <row r="2" spans="1:2">
      <c r="B2" s="2" t="s">
        <v>2</v>
      </c>
    </row>
    <row r="3" spans="1:2">
      <c r="A3" s="4" t="s">
        <v>367</v>
      </c>
    </row>
    <row r="4" spans="1:2">
      <c r="A4" s="3" t="s">
        <v>368</v>
      </c>
    </row>
    <row r="5" spans="1:2">
      <c r="A5" s="4" t="s">
        <v>369</v>
      </c>
      <c r="B5" s="4" t="s">
        <v>370</v>
      </c>
    </row>
    <row r="6" spans="1:2">
      <c r="A6" s="4" t="s">
        <v>371</v>
      </c>
      <c r="B6" s="4" t="s">
        <v>345</v>
      </c>
    </row>
    <row r="7" spans="1:2">
      <c r="A7" s="4" t="s">
        <v>372</v>
      </c>
      <c r="B7" s="4" t="s">
        <v>373</v>
      </c>
    </row>
    <row r="8" spans="1:2">
      <c r="A8" s="4" t="s">
        <v>374</v>
      </c>
    </row>
    <row r="9" spans="1:2">
      <c r="A9" s="3" t="s">
        <v>368</v>
      </c>
    </row>
    <row r="10" spans="1:2">
      <c r="A10" s="4" t="s">
        <v>371</v>
      </c>
      <c r="B10" s="4" t="s">
        <v>375</v>
      </c>
    </row>
    <row r="11" spans="1:2">
      <c r="A11" s="4" t="s">
        <v>372</v>
      </c>
      <c r="B11" s="4" t="s">
        <v>345</v>
      </c>
    </row>
    <row r="12" spans="1:2">
      <c r="A12" s="4" t="s">
        <v>376</v>
      </c>
    </row>
    <row r="13" spans="1:2">
      <c r="A13" s="3" t="s">
        <v>368</v>
      </c>
    </row>
    <row r="14" spans="1:2">
      <c r="A14" s="4" t="s">
        <v>369</v>
      </c>
      <c r="B14" s="4" t="s">
        <v>370</v>
      </c>
    </row>
    <row r="15" spans="1:2">
      <c r="A15" s="4" t="s">
        <v>377</v>
      </c>
    </row>
    <row r="16" spans="1:2">
      <c r="A16" s="3" t="s">
        <v>368</v>
      </c>
    </row>
    <row r="17" spans="1:2">
      <c r="A17" s="4" t="s">
        <v>369</v>
      </c>
      <c r="B17" s="4" t="s">
        <v>378</v>
      </c>
    </row>
    <row r="18" spans="1:2">
      <c r="A18" s="4" t="s">
        <v>379</v>
      </c>
    </row>
    <row r="19" spans="1:2">
      <c r="A19" s="3" t="s">
        <v>368</v>
      </c>
    </row>
    <row r="20" spans="1:2">
      <c r="A20" s="4" t="s">
        <v>371</v>
      </c>
      <c r="B20" s="4" t="s">
        <v>380</v>
      </c>
    </row>
    <row r="21" spans="1:2">
      <c r="A21" s="4" t="s">
        <v>372</v>
      </c>
      <c r="B21" s="4" t="s">
        <v>381</v>
      </c>
    </row>
    <row r="22" spans="1:2">
      <c r="A22" s="4" t="s">
        <v>382</v>
      </c>
    </row>
    <row r="23" spans="1:2">
      <c r="A23" s="3" t="s">
        <v>368</v>
      </c>
    </row>
    <row r="24" spans="1:2">
      <c r="A24" s="4" t="s">
        <v>369</v>
      </c>
      <c r="B24" s="4" t="s">
        <v>378</v>
      </c>
    </row>
    <row r="25" spans="1:2">
      <c r="A25" s="4" t="s">
        <v>383</v>
      </c>
    </row>
    <row r="26" spans="1:2">
      <c r="A26" s="3" t="s">
        <v>368</v>
      </c>
    </row>
    <row r="27" spans="1:2">
      <c r="A27" s="4" t="s">
        <v>369</v>
      </c>
      <c r="B27" s="4" t="s">
        <v>384</v>
      </c>
    </row>
    <row r="28" spans="1:2">
      <c r="A28" s="4" t="s">
        <v>385</v>
      </c>
    </row>
    <row r="29" spans="1:2">
      <c r="A29" s="3" t="s">
        <v>368</v>
      </c>
    </row>
    <row r="30" spans="1:2">
      <c r="A30" s="4" t="s">
        <v>369</v>
      </c>
      <c r="B30" s="4" t="s">
        <v>384</v>
      </c>
    </row>
    <row r="31" spans="1:2">
      <c r="A31" s="4" t="s">
        <v>371</v>
      </c>
      <c r="B31" s="4" t="s">
        <v>347</v>
      </c>
    </row>
    <row r="32" spans="1:2">
      <c r="A32" s="4" t="s">
        <v>372</v>
      </c>
      <c r="B32"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87</v>
      </c>
      <c r="B1" s="2" t="s">
        <v>1</v>
      </c>
    </row>
    <row r="2" spans="1:4">
      <c r="B2" s="2" t="s">
        <v>2</v>
      </c>
      <c r="C2" s="2" t="s">
        <v>32</v>
      </c>
      <c r="D2" s="2" t="s">
        <v>76</v>
      </c>
    </row>
    <row r="3" spans="1:4">
      <c r="A3" s="3" t="s">
        <v>388</v>
      </c>
    </row>
    <row r="4" spans="1:4">
      <c r="A4" s="4" t="s">
        <v>389</v>
      </c>
      <c r="B4" s="6" t="n">
        <v>117611</v>
      </c>
      <c r="C4" s="6" t="n">
        <v>67880</v>
      </c>
      <c r="D4" s="6" t="n">
        <v>101605</v>
      </c>
    </row>
    <row r="5" spans="1:4">
      <c r="A5" s="4" t="s">
        <v>390</v>
      </c>
      <c r="B5" s="5" t="n">
        <v>11024</v>
      </c>
      <c r="C5" s="5" t="n">
        <v>7613</v>
      </c>
      <c r="D5" s="5" t="n">
        <v>11704</v>
      </c>
    </row>
    <row r="6" spans="1:4">
      <c r="A6" s="4" t="s">
        <v>391</v>
      </c>
      <c r="B6" s="5" t="n">
        <v>128635</v>
      </c>
      <c r="C6" s="5" t="n">
        <v>75493</v>
      </c>
      <c r="D6" s="5" t="n">
        <v>113309</v>
      </c>
    </row>
    <row r="7" spans="1:4">
      <c r="A7" s="3" t="s">
        <v>392</v>
      </c>
    </row>
    <row r="8" spans="1:4">
      <c r="A8" s="4" t="s">
        <v>389</v>
      </c>
      <c r="B8" s="5" t="n">
        <v>15452</v>
      </c>
      <c r="C8" s="5" t="n">
        <v>27983</v>
      </c>
      <c r="D8" s="5" t="n">
        <v>4169</v>
      </c>
    </row>
    <row r="9" spans="1:4">
      <c r="A9" s="4" t="s">
        <v>390</v>
      </c>
      <c r="B9" s="5" t="n">
        <v>1804</v>
      </c>
      <c r="C9" s="5" t="n">
        <v>1194</v>
      </c>
      <c r="D9" s="5" t="n">
        <v>1043</v>
      </c>
    </row>
    <row r="10" spans="1:4">
      <c r="A10" s="4" t="s">
        <v>393</v>
      </c>
      <c r="B10" s="5" t="n">
        <v>-1106</v>
      </c>
      <c r="C10" s="5" t="n">
        <v>-954</v>
      </c>
      <c r="D10" s="5" t="n">
        <v>-431</v>
      </c>
    </row>
    <row r="11" spans="1:4">
      <c r="A11" s="4" t="s">
        <v>394</v>
      </c>
      <c r="B11" s="5" t="n">
        <v>16150</v>
      </c>
      <c r="C11" s="5" t="n">
        <v>28223</v>
      </c>
      <c r="D11" s="5" t="n">
        <v>4781</v>
      </c>
    </row>
    <row r="12" spans="1:4">
      <c r="A12" s="4" t="s">
        <v>90</v>
      </c>
      <c r="B12" s="6" t="n">
        <v>144785</v>
      </c>
      <c r="C12" s="6" t="n">
        <v>103716</v>
      </c>
      <c r="D12" s="6" t="n">
        <v>11809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5</v>
      </c>
      <c r="B1" s="2" t="s">
        <v>1</v>
      </c>
    </row>
    <row r="2" spans="1:4">
      <c r="B2" s="2" t="s">
        <v>2</v>
      </c>
      <c r="C2" s="2" t="s">
        <v>32</v>
      </c>
      <c r="D2" s="2" t="s">
        <v>76</v>
      </c>
    </row>
    <row r="3" spans="1:4">
      <c r="A3" s="3" t="s">
        <v>77</v>
      </c>
    </row>
    <row r="4" spans="1:4">
      <c r="A4" s="4" t="s">
        <v>78</v>
      </c>
      <c r="B4" s="6" t="n">
        <v>3342226</v>
      </c>
      <c r="C4" s="6" t="n">
        <v>2816057</v>
      </c>
      <c r="D4" s="6" t="n">
        <v>2803480</v>
      </c>
    </row>
    <row r="5" spans="1:4">
      <c r="A5" s="3" t="s">
        <v>79</v>
      </c>
    </row>
    <row r="6" spans="1:4">
      <c r="A6" s="4" t="s">
        <v>80</v>
      </c>
      <c r="B6" s="5" t="n">
        <v>2700684</v>
      </c>
      <c r="C6" s="5" t="n">
        <v>2362056</v>
      </c>
      <c r="D6" s="5" t="n">
        <v>2312368</v>
      </c>
    </row>
    <row r="7" spans="1:4">
      <c r="A7" s="4" t="s">
        <v>81</v>
      </c>
      <c r="B7" s="5" t="n">
        <v>216303</v>
      </c>
      <c r="C7" s="5" t="n">
        <v>159890</v>
      </c>
      <c r="D7" s="5" t="n">
        <v>155114</v>
      </c>
    </row>
    <row r="8" spans="1:4">
      <c r="A8" s="4" t="s">
        <v>82</v>
      </c>
      <c r="B8" s="5" t="n">
        <v>2916987</v>
      </c>
      <c r="C8" s="5" t="n">
        <v>2521946</v>
      </c>
      <c r="D8" s="5" t="n">
        <v>2467482</v>
      </c>
    </row>
    <row r="9" spans="1:4">
      <c r="A9" s="4" t="s">
        <v>83</v>
      </c>
      <c r="B9" s="5" t="n">
        <v>425239</v>
      </c>
      <c r="C9" s="5" t="n">
        <v>294111</v>
      </c>
      <c r="D9" s="5" t="n">
        <v>335998</v>
      </c>
    </row>
    <row r="10" spans="1:4">
      <c r="A10" s="3" t="s">
        <v>84</v>
      </c>
    </row>
    <row r="11" spans="1:4">
      <c r="A11" s="4" t="s">
        <v>85</v>
      </c>
      <c r="B11" s="5" t="n">
        <v>1167</v>
      </c>
      <c r="C11" s="5" t="n">
        <v>244</v>
      </c>
      <c r="D11" s="5" t="n">
        <v>106</v>
      </c>
    </row>
    <row r="12" spans="1:4">
      <c r="A12" s="4" t="s">
        <v>86</v>
      </c>
      <c r="B12" s="5" t="n">
        <v>-1886</v>
      </c>
      <c r="C12" s="5" t="n">
        <v>-1708</v>
      </c>
      <c r="D12" s="5" t="n">
        <v>-2136</v>
      </c>
    </row>
    <row r="13" spans="1:4">
      <c r="A13" s="4" t="s">
        <v>87</v>
      </c>
      <c r="B13" s="5" t="n">
        <v>10</v>
      </c>
      <c r="C13" s="5" t="n">
        <v>30</v>
      </c>
      <c r="D13" s="5" t="n">
        <v>123</v>
      </c>
    </row>
    <row r="14" spans="1:4">
      <c r="A14" s="4" t="s">
        <v>88</v>
      </c>
      <c r="B14" s="5" t="n">
        <v>-709</v>
      </c>
      <c r="C14" s="5" t="n">
        <v>-1434</v>
      </c>
      <c r="D14" s="5" t="n">
        <v>-1907</v>
      </c>
    </row>
    <row r="15" spans="1:4">
      <c r="A15" s="4" t="s">
        <v>89</v>
      </c>
      <c r="B15" s="5" t="n">
        <v>424530</v>
      </c>
      <c r="C15" s="5" t="n">
        <v>292677</v>
      </c>
      <c r="D15" s="5" t="n">
        <v>334091</v>
      </c>
    </row>
    <row r="16" spans="1:4">
      <c r="A16" s="4" t="s">
        <v>90</v>
      </c>
      <c r="B16" s="5" t="n">
        <v>144785</v>
      </c>
      <c r="C16" s="5" t="n">
        <v>103716</v>
      </c>
      <c r="D16" s="5" t="n">
        <v>118090</v>
      </c>
    </row>
    <row r="17" spans="1:4">
      <c r="A17" s="4" t="s">
        <v>91</v>
      </c>
      <c r="B17" s="6" t="n">
        <v>279745</v>
      </c>
      <c r="C17" s="6" t="n">
        <v>188961</v>
      </c>
      <c r="D17" s="6" t="n">
        <v>216001</v>
      </c>
    </row>
    <row r="18" spans="1:4">
      <c r="A18" s="3" t="s">
        <v>92</v>
      </c>
    </row>
    <row r="19" spans="1:4">
      <c r="A19" s="4" t="s">
        <v>93</v>
      </c>
      <c r="B19" s="7" t="n">
        <v>12.3</v>
      </c>
      <c r="C19" s="7" t="n">
        <v>8.369999999999999</v>
      </c>
      <c r="D19" s="7" t="n">
        <v>9.52</v>
      </c>
    </row>
    <row r="20" spans="1:4">
      <c r="A20" s="4" t="s">
        <v>94</v>
      </c>
      <c r="B20" s="8" t="n">
        <v>12.3</v>
      </c>
      <c r="C20" s="8" t="n">
        <v>8.369999999999999</v>
      </c>
      <c r="D20" s="8" t="n">
        <v>9.52</v>
      </c>
    </row>
    <row r="21" spans="1:4">
      <c r="A21" s="4" t="s">
        <v>95</v>
      </c>
      <c r="B21" s="7" t="n">
        <v>2.04</v>
      </c>
      <c r="C21" s="9" t="n">
        <v>1.9</v>
      </c>
      <c r="D21" s="7" t="n">
        <v>1.3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2</v>
      </c>
    </row>
    <row r="2" spans="1:3">
      <c r="A2" s="3" t="s">
        <v>396</v>
      </c>
    </row>
    <row r="3" spans="1:3">
      <c r="A3" s="4" t="s">
        <v>397</v>
      </c>
      <c r="B3" s="6" t="n">
        <v>116431</v>
      </c>
      <c r="C3" s="6" t="n">
        <v>96027</v>
      </c>
    </row>
    <row r="4" spans="1:3">
      <c r="A4" s="4" t="s">
        <v>398</v>
      </c>
      <c r="B4" s="5" t="n">
        <v>2154</v>
      </c>
      <c r="C4" s="5" t="n">
        <v>2243</v>
      </c>
    </row>
    <row r="5" spans="1:3">
      <c r="A5" s="4" t="s">
        <v>399</v>
      </c>
      <c r="B5" s="5" t="n">
        <v>118585</v>
      </c>
      <c r="C5" s="5" t="n">
        <v>98270</v>
      </c>
    </row>
    <row r="6" spans="1:3">
      <c r="A6" s="3" t="s">
        <v>400</v>
      </c>
    </row>
    <row r="7" spans="1:3">
      <c r="A7" s="4" t="s">
        <v>401</v>
      </c>
      <c r="B7" s="5" t="n">
        <v>11941</v>
      </c>
      <c r="C7" s="5" t="n">
        <v>10572</v>
      </c>
    </row>
    <row r="8" spans="1:3">
      <c r="A8" s="4" t="s">
        <v>402</v>
      </c>
      <c r="B8" s="5" t="n">
        <v>348</v>
      </c>
      <c r="C8" s="5" t="n">
        <v>493</v>
      </c>
    </row>
    <row r="9" spans="1:3">
      <c r="A9" s="4" t="s">
        <v>403</v>
      </c>
      <c r="B9" s="5" t="n">
        <v>13606</v>
      </c>
      <c r="C9" s="5" t="n">
        <v>10591</v>
      </c>
    </row>
    <row r="10" spans="1:3">
      <c r="A10" s="4" t="s">
        <v>404</v>
      </c>
      <c r="B10" s="5" t="n">
        <v>14050</v>
      </c>
      <c r="C10" s="5" t="n">
        <v>15229</v>
      </c>
    </row>
    <row r="11" spans="1:3">
      <c r="A11" s="4" t="s">
        <v>87</v>
      </c>
      <c r="B11" s="5" t="n">
        <v>165</v>
      </c>
      <c r="C11" s="5" t="n">
        <v>166</v>
      </c>
    </row>
    <row r="12" spans="1:3">
      <c r="A12" s="4" t="s">
        <v>405</v>
      </c>
      <c r="B12" s="5" t="n">
        <v>-13423</v>
      </c>
      <c r="C12" s="5" t="n">
        <v>-14529</v>
      </c>
    </row>
    <row r="13" spans="1:3">
      <c r="A13" s="4" t="s">
        <v>406</v>
      </c>
      <c r="B13" s="5" t="n">
        <v>26687</v>
      </c>
      <c r="C13" s="5" t="n">
        <v>22522</v>
      </c>
    </row>
    <row r="14" spans="1:3">
      <c r="A14" s="4" t="s">
        <v>407</v>
      </c>
      <c r="B14" s="6" t="n">
        <v>91898</v>
      </c>
      <c r="C14" s="6" t="n">
        <v>7574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08</v>
      </c>
      <c r="B1" s="2" t="s">
        <v>1</v>
      </c>
    </row>
    <row r="2" spans="1:4">
      <c r="B2" s="2" t="s">
        <v>2</v>
      </c>
      <c r="C2" s="2" t="s">
        <v>32</v>
      </c>
      <c r="D2" s="2" t="s">
        <v>76</v>
      </c>
    </row>
    <row r="3" spans="1:4">
      <c r="A3" s="3" t="s">
        <v>409</v>
      </c>
    </row>
    <row r="4" spans="1:4">
      <c r="A4" s="4" t="s">
        <v>410</v>
      </c>
      <c r="B4" s="6" t="n">
        <v>14050</v>
      </c>
      <c r="C4" s="6" t="n">
        <v>15229</v>
      </c>
    </row>
    <row r="5" spans="1:4">
      <c r="A5" s="4" t="s">
        <v>411</v>
      </c>
      <c r="B5" s="5" t="n">
        <v>13423</v>
      </c>
      <c r="C5" s="5" t="n">
        <v>14529</v>
      </c>
    </row>
    <row r="6" spans="1:4">
      <c r="A6" s="4" t="s">
        <v>412</v>
      </c>
      <c r="B6" s="6" t="n">
        <v>627</v>
      </c>
      <c r="C6" s="6" t="n">
        <v>700</v>
      </c>
      <c r="D6" s="6" t="n">
        <v>350</v>
      </c>
    </row>
    <row r="7" spans="1:4">
      <c r="A7" s="4" t="s">
        <v>413</v>
      </c>
      <c r="B7" s="4" t="s">
        <v>378</v>
      </c>
    </row>
    <row r="8" spans="1:4">
      <c r="A8" s="4" t="s">
        <v>414</v>
      </c>
    </row>
    <row r="9" spans="1:4">
      <c r="A9" s="3" t="s">
        <v>409</v>
      </c>
    </row>
    <row r="10" spans="1:4">
      <c r="A10" s="4" t="s">
        <v>410</v>
      </c>
      <c r="B10" s="6" t="n">
        <v>11700</v>
      </c>
    </row>
    <row r="11" spans="1:4">
      <c r="A11" s="4" t="s">
        <v>415</v>
      </c>
      <c r="B11" s="4" t="s">
        <v>416</v>
      </c>
    </row>
    <row r="12" spans="1:4">
      <c r="A12" s="4" t="s">
        <v>417</v>
      </c>
    </row>
    <row r="13" spans="1:4">
      <c r="A13" s="3" t="s">
        <v>409</v>
      </c>
    </row>
    <row r="14" spans="1:4">
      <c r="A14" s="4" t="s">
        <v>410</v>
      </c>
      <c r="B14" s="6" t="n">
        <v>23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418</v>
      </c>
      <c r="B1" s="2" t="s">
        <v>277</v>
      </c>
      <c r="D1" s="2" t="s">
        <v>297</v>
      </c>
      <c r="E1" s="2" t="s">
        <v>1</v>
      </c>
    </row>
    <row r="2" spans="1:7">
      <c r="B2" s="2" t="s">
        <v>4</v>
      </c>
      <c r="C2" s="2" t="s">
        <v>279</v>
      </c>
      <c r="D2" s="2" t="s">
        <v>278</v>
      </c>
      <c r="E2" s="2" t="s">
        <v>2</v>
      </c>
      <c r="F2" s="2" t="s">
        <v>32</v>
      </c>
      <c r="G2" s="2" t="s">
        <v>76</v>
      </c>
    </row>
    <row r="3" spans="1:7">
      <c r="A3" s="3" t="s">
        <v>419</v>
      </c>
    </row>
    <row r="4" spans="1:7">
      <c r="A4" s="4" t="s">
        <v>420</v>
      </c>
      <c r="E4" s="6" t="n">
        <v>148585</v>
      </c>
      <c r="F4" s="6" t="n">
        <v>102437</v>
      </c>
      <c r="G4" s="6" t="n">
        <v>116932</v>
      </c>
    </row>
    <row r="5" spans="1:7">
      <c r="A5" s="4" t="s">
        <v>421</v>
      </c>
      <c r="E5" s="5" t="n">
        <v>9038</v>
      </c>
      <c r="F5" s="5" t="n">
        <v>7007</v>
      </c>
      <c r="G5" s="5" t="n">
        <v>8757</v>
      </c>
    </row>
    <row r="6" spans="1:7">
      <c r="A6" s="4" t="s">
        <v>422</v>
      </c>
      <c r="E6" s="5" t="n">
        <v>-11527</v>
      </c>
      <c r="F6" s="5" t="n">
        <v>-8425</v>
      </c>
      <c r="G6" s="5" t="n">
        <v>-10714</v>
      </c>
    </row>
    <row r="7" spans="1:7">
      <c r="A7" s="4" t="s">
        <v>423</v>
      </c>
      <c r="B7" s="6" t="n">
        <v>72</v>
      </c>
      <c r="C7" s="6" t="n">
        <v>852</v>
      </c>
      <c r="D7" s="6" t="n">
        <v>952</v>
      </c>
      <c r="E7" s="5" t="n">
        <v>3345</v>
      </c>
      <c r="F7" s="5" t="n">
        <v>0</v>
      </c>
      <c r="G7" s="5" t="n">
        <v>0</v>
      </c>
    </row>
    <row r="8" spans="1:7">
      <c r="A8" s="4" t="s">
        <v>424</v>
      </c>
      <c r="E8" s="5" t="n">
        <v>3506</v>
      </c>
      <c r="F8" s="5" t="n">
        <v>2482</v>
      </c>
      <c r="G8" s="5" t="n">
        <v>3234</v>
      </c>
    </row>
    <row r="9" spans="1:7">
      <c r="A9" s="4" t="s">
        <v>425</v>
      </c>
      <c r="E9" s="5" t="n">
        <v>630</v>
      </c>
      <c r="F9" s="5" t="n">
        <v>2507</v>
      </c>
      <c r="G9" s="5" t="n">
        <v>744</v>
      </c>
    </row>
    <row r="10" spans="1:7">
      <c r="A10" s="4" t="s">
        <v>393</v>
      </c>
      <c r="E10" s="5" t="n">
        <v>-1106</v>
      </c>
      <c r="F10" s="5" t="n">
        <v>-954</v>
      </c>
      <c r="G10" s="5" t="n">
        <v>-431</v>
      </c>
    </row>
    <row r="11" spans="1:7">
      <c r="A11" s="4" t="s">
        <v>90</v>
      </c>
      <c r="E11" s="5" t="n">
        <v>144785</v>
      </c>
      <c r="F11" s="5" t="n">
        <v>103716</v>
      </c>
      <c r="G11" s="5" t="n">
        <v>118090</v>
      </c>
    </row>
    <row r="12" spans="1:7">
      <c r="A12" s="4" t="s">
        <v>390</v>
      </c>
    </row>
    <row r="13" spans="1:7">
      <c r="A13" s="3" t="s">
        <v>419</v>
      </c>
    </row>
    <row r="14" spans="1:7">
      <c r="A14" s="4" t="s">
        <v>426</v>
      </c>
      <c r="E14" s="5" t="n">
        <v>-606</v>
      </c>
      <c r="F14" s="5" t="n">
        <v>-948</v>
      </c>
      <c r="G14" s="5" t="n">
        <v>-342</v>
      </c>
    </row>
    <row r="15" spans="1:7">
      <c r="A15" s="4" t="s">
        <v>389</v>
      </c>
    </row>
    <row r="16" spans="1:7">
      <c r="A16" s="3" t="s">
        <v>419</v>
      </c>
    </row>
    <row r="17" spans="1:7">
      <c r="A17" s="4" t="s">
        <v>426</v>
      </c>
      <c r="E17" s="6" t="n">
        <v>-390</v>
      </c>
      <c r="F17" s="6" t="n">
        <v>-390</v>
      </c>
      <c r="G17" s="6" t="n">
        <v>-90</v>
      </c>
    </row>
  </sheetData>
  <mergeCells count="3">
    <mergeCell ref="A1:A2"/>
    <mergeCell ref="B1:C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7</v>
      </c>
      <c r="B1" s="2" t="s">
        <v>277</v>
      </c>
      <c r="J1" s="2" t="s">
        <v>1</v>
      </c>
    </row>
    <row r="2" spans="1:12">
      <c r="B2" s="2" t="s">
        <v>2</v>
      </c>
      <c r="C2" s="2" t="s">
        <v>278</v>
      </c>
      <c r="D2" s="2" t="s">
        <v>4</v>
      </c>
      <c r="E2" s="2" t="s">
        <v>279</v>
      </c>
      <c r="F2" s="2" t="s">
        <v>32</v>
      </c>
      <c r="G2" s="2" t="s">
        <v>280</v>
      </c>
      <c r="H2" s="2" t="s">
        <v>281</v>
      </c>
      <c r="I2" s="2" t="s">
        <v>282</v>
      </c>
      <c r="J2" s="2" t="s">
        <v>2</v>
      </c>
      <c r="K2" s="2" t="s">
        <v>32</v>
      </c>
      <c r="L2" s="2" t="s">
        <v>76</v>
      </c>
    </row>
    <row r="3" spans="1:12">
      <c r="A3" s="3" t="s">
        <v>167</v>
      </c>
    </row>
    <row r="4" spans="1:12">
      <c r="A4" s="4" t="s">
        <v>91</v>
      </c>
      <c r="B4" s="6" t="n">
        <v>72871</v>
      </c>
      <c r="C4" s="6" t="n">
        <v>115834</v>
      </c>
      <c r="D4" s="6" t="n">
        <v>67015</v>
      </c>
      <c r="E4" s="6" t="n">
        <v>24025</v>
      </c>
      <c r="F4" s="6" t="n">
        <v>75962</v>
      </c>
      <c r="G4" s="6" t="n">
        <v>54716</v>
      </c>
      <c r="H4" s="6" t="n">
        <v>47602</v>
      </c>
      <c r="I4" s="6" t="n">
        <v>10681</v>
      </c>
      <c r="J4" s="6" t="n">
        <v>279745</v>
      </c>
      <c r="K4" s="6" t="n">
        <v>188961</v>
      </c>
      <c r="L4" s="6" t="n">
        <v>216001</v>
      </c>
    </row>
    <row r="5" spans="1:12">
      <c r="A5" s="4" t="s">
        <v>428</v>
      </c>
      <c r="J5" s="5" t="n">
        <v>-4285</v>
      </c>
      <c r="K5" s="5" t="n">
        <v>-2930</v>
      </c>
      <c r="L5" s="5" t="n">
        <v>-4172</v>
      </c>
    </row>
    <row r="6" spans="1:12">
      <c r="A6" s="4" t="s">
        <v>429</v>
      </c>
      <c r="J6" s="6" t="n">
        <v>275460</v>
      </c>
      <c r="K6" s="6" t="n">
        <v>186031</v>
      </c>
      <c r="L6" s="6" t="n">
        <v>211829</v>
      </c>
    </row>
    <row r="7" spans="1:12">
      <c r="A7" s="4" t="s">
        <v>430</v>
      </c>
      <c r="J7" s="5" t="n">
        <v>22393</v>
      </c>
      <c r="K7" s="5" t="n">
        <v>22225</v>
      </c>
      <c r="L7" s="5" t="n">
        <v>22243</v>
      </c>
    </row>
    <row r="8" spans="1:12">
      <c r="A8" s="4" t="s">
        <v>431</v>
      </c>
      <c r="J8" s="5" t="n">
        <v>22393</v>
      </c>
      <c r="K8" s="5" t="n">
        <v>22225</v>
      </c>
      <c r="L8" s="5" t="n">
        <v>22243</v>
      </c>
    </row>
    <row r="9" spans="1:12">
      <c r="A9" s="4" t="s">
        <v>432</v>
      </c>
      <c r="J9" s="7" t="n">
        <v>12.3</v>
      </c>
      <c r="K9" s="7" t="n">
        <v>8.369999999999999</v>
      </c>
      <c r="L9" s="7" t="n">
        <v>9.52</v>
      </c>
    </row>
    <row r="10" spans="1:12">
      <c r="A10" s="4" t="s">
        <v>433</v>
      </c>
      <c r="B10" s="7" t="n">
        <v>3.2</v>
      </c>
      <c r="C10" s="7" t="n">
        <v>5.09</v>
      </c>
      <c r="D10" s="7" t="n">
        <v>2.95</v>
      </c>
      <c r="E10" s="7" t="n">
        <v>1.06</v>
      </c>
      <c r="F10" s="7" t="n">
        <v>3.36</v>
      </c>
      <c r="G10" s="7" t="n">
        <v>2.42</v>
      </c>
      <c r="H10" s="7" t="n">
        <v>2.11</v>
      </c>
      <c r="I10" s="7" t="n">
        <v>0.47</v>
      </c>
      <c r="J10" s="7" t="n">
        <v>12.3</v>
      </c>
      <c r="K10" s="7" t="n">
        <v>8.369999999999999</v>
      </c>
      <c r="L10" s="7" t="n">
        <v>9.5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4</v>
      </c>
      <c r="B1" s="2" t="s">
        <v>1</v>
      </c>
    </row>
    <row r="2" spans="1:4">
      <c r="B2" s="2" t="s">
        <v>2</v>
      </c>
      <c r="C2" s="2" t="s">
        <v>32</v>
      </c>
      <c r="D2" s="2" t="s">
        <v>76</v>
      </c>
    </row>
    <row r="3" spans="1:4">
      <c r="A3" s="3" t="s">
        <v>435</v>
      </c>
    </row>
    <row r="4" spans="1:4">
      <c r="A4" s="4" t="s">
        <v>436</v>
      </c>
      <c r="B4" s="6" t="n">
        <v>18000</v>
      </c>
      <c r="C4" s="6" t="n">
        <v>12300</v>
      </c>
      <c r="D4" s="6" t="n">
        <v>15000</v>
      </c>
    </row>
    <row r="5" spans="1:4">
      <c r="A5" s="4" t="s">
        <v>437</v>
      </c>
    </row>
    <row r="6" spans="1:4">
      <c r="A6" s="3" t="s">
        <v>435</v>
      </c>
    </row>
    <row r="7" spans="1:4">
      <c r="A7" s="4" t="s">
        <v>438</v>
      </c>
      <c r="B7" s="4" t="s">
        <v>439</v>
      </c>
    </row>
    <row r="8" spans="1:4">
      <c r="A8" s="4" t="s">
        <v>440</v>
      </c>
      <c r="B8" s="6" t="n">
        <v>8472</v>
      </c>
      <c r="C8" s="6" t="n">
        <v>7404</v>
      </c>
      <c r="D8" s="6" t="n">
        <v>6670</v>
      </c>
    </row>
    <row r="9" spans="1:4">
      <c r="A9" s="4" t="s">
        <v>441</v>
      </c>
    </row>
    <row r="10" spans="1:4">
      <c r="A10" s="3" t="s">
        <v>435</v>
      </c>
    </row>
    <row r="11" spans="1:4">
      <c r="A11" s="4" t="s">
        <v>438</v>
      </c>
      <c r="B11" s="4" t="s">
        <v>439</v>
      </c>
    </row>
    <row r="12" spans="1:4">
      <c r="A12" s="4" t="s">
        <v>442</v>
      </c>
    </row>
    <row r="13" spans="1:4">
      <c r="A13" s="3" t="s">
        <v>435</v>
      </c>
    </row>
    <row r="14" spans="1:4">
      <c r="A14" s="4" t="s">
        <v>438</v>
      </c>
      <c r="B14" s="4" t="s">
        <v>443</v>
      </c>
    </row>
    <row r="15" spans="1:4">
      <c r="A15" s="4" t="s">
        <v>444</v>
      </c>
    </row>
    <row r="16" spans="1:4">
      <c r="A16" s="3" t="s">
        <v>435</v>
      </c>
    </row>
    <row r="17" spans="1:4">
      <c r="A17" s="4" t="s">
        <v>445</v>
      </c>
      <c r="B17" s="4" t="s">
        <v>446</v>
      </c>
    </row>
    <row r="18" spans="1:4">
      <c r="A18" s="4" t="s">
        <v>447</v>
      </c>
    </row>
    <row r="19" spans="1:4">
      <c r="A19" s="3" t="s">
        <v>435</v>
      </c>
    </row>
    <row r="20" spans="1:4">
      <c r="A20" s="4" t="s">
        <v>445</v>
      </c>
      <c r="B20" s="4" t="s">
        <v>448</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49</v>
      </c>
      <c r="B1" s="2" t="s">
        <v>450</v>
      </c>
      <c r="C1" s="2" t="s">
        <v>2</v>
      </c>
      <c r="D1" s="2" t="s">
        <v>32</v>
      </c>
      <c r="E1" s="2" t="s">
        <v>76</v>
      </c>
      <c r="F1" s="2" t="s">
        <v>2</v>
      </c>
      <c r="G1" s="2" t="s">
        <v>2</v>
      </c>
      <c r="H1" s="2" t="s">
        <v>451</v>
      </c>
      <c r="I1" s="2" t="s">
        <v>452</v>
      </c>
      <c r="J1" s="2" t="s">
        <v>453</v>
      </c>
    </row>
    <row r="2" spans="1:10">
      <c r="A2" s="3" t="s">
        <v>454</v>
      </c>
    </row>
    <row r="3" spans="1:10">
      <c r="A3" s="4" t="s">
        <v>455</v>
      </c>
      <c r="B3" s="5" t="n">
        <v>4200000</v>
      </c>
      <c r="I3" s="5" t="n">
        <v>3500000</v>
      </c>
      <c r="J3" s="5" t="n">
        <v>2250000</v>
      </c>
    </row>
    <row r="4" spans="1:10">
      <c r="A4" s="4" t="s">
        <v>456</v>
      </c>
      <c r="B4" s="5" t="n">
        <v>700000</v>
      </c>
    </row>
    <row r="5" spans="1:10">
      <c r="A5" s="4" t="s">
        <v>457</v>
      </c>
      <c r="C5" s="4" t="s">
        <v>370</v>
      </c>
    </row>
    <row r="6" spans="1:10">
      <c r="A6" s="4" t="s">
        <v>458</v>
      </c>
      <c r="C6" s="6" t="n">
        <v>4100000</v>
      </c>
      <c r="F6" s="6" t="n">
        <v>700000</v>
      </c>
    </row>
    <row r="7" spans="1:10">
      <c r="A7" s="4" t="s">
        <v>459</v>
      </c>
    </row>
    <row r="8" spans="1:10">
      <c r="A8" s="3" t="s">
        <v>454</v>
      </c>
    </row>
    <row r="9" spans="1:10">
      <c r="A9" s="4" t="s">
        <v>460</v>
      </c>
      <c r="C9" s="6" t="n">
        <v>392000</v>
      </c>
      <c r="D9" s="6" t="n">
        <v>313000</v>
      </c>
      <c r="E9" s="6" t="n">
        <v>297000</v>
      </c>
    </row>
    <row r="10" spans="1:10">
      <c r="A10" s="4" t="s">
        <v>461</v>
      </c>
    </row>
    <row r="11" spans="1:10">
      <c r="A11" s="3" t="s">
        <v>454</v>
      </c>
    </row>
    <row r="12" spans="1:10">
      <c r="A12" s="4" t="s">
        <v>462</v>
      </c>
      <c r="C12" s="4" t="s">
        <v>446</v>
      </c>
    </row>
    <row r="13" spans="1:10">
      <c r="A13" s="4" t="s">
        <v>463</v>
      </c>
    </row>
    <row r="14" spans="1:10">
      <c r="A14" s="3" t="s">
        <v>454</v>
      </c>
    </row>
    <row r="15" spans="1:10">
      <c r="A15" s="4" t="s">
        <v>462</v>
      </c>
      <c r="C15" s="4" t="s">
        <v>464</v>
      </c>
    </row>
    <row r="16" spans="1:10">
      <c r="A16" s="4" t="s">
        <v>465</v>
      </c>
    </row>
    <row r="17" spans="1:10">
      <c r="A17" s="3" t="s">
        <v>454</v>
      </c>
    </row>
    <row r="18" spans="1:10">
      <c r="A18" s="4" t="s">
        <v>462</v>
      </c>
      <c r="C18" s="4" t="s">
        <v>466</v>
      </c>
    </row>
    <row r="19" spans="1:10">
      <c r="A19" s="4" t="s">
        <v>467</v>
      </c>
    </row>
    <row r="20" spans="1:10">
      <c r="A20" s="3" t="s">
        <v>454</v>
      </c>
    </row>
    <row r="21" spans="1:10">
      <c r="A21" s="4" t="s">
        <v>455</v>
      </c>
      <c r="B21" s="5" t="n">
        <v>2112500</v>
      </c>
      <c r="I21" s="5" t="n">
        <v>1562500</v>
      </c>
      <c r="J21" s="5" t="n">
        <v>562500</v>
      </c>
    </row>
    <row r="22" spans="1:10">
      <c r="A22" s="4" t="s">
        <v>468</v>
      </c>
      <c r="C22" s="6" t="n">
        <v>7445000</v>
      </c>
      <c r="D22" s="6" t="n">
        <v>6459000</v>
      </c>
      <c r="E22" s="6" t="n">
        <v>6452000</v>
      </c>
    </row>
    <row r="23" spans="1:10">
      <c r="A23" s="4" t="s">
        <v>469</v>
      </c>
      <c r="C23" s="6" t="n">
        <v>10800000</v>
      </c>
      <c r="F23" s="6" t="n">
        <v>10800000</v>
      </c>
      <c r="G23" s="6" t="n">
        <v>10800000</v>
      </c>
    </row>
    <row r="24" spans="1:10">
      <c r="A24" s="4" t="s">
        <v>470</v>
      </c>
      <c r="C24" s="5" t="n">
        <v>301229</v>
      </c>
      <c r="D24" s="5" t="n">
        <v>293810</v>
      </c>
      <c r="E24" s="5" t="n">
        <v>314300</v>
      </c>
      <c r="F24" s="5" t="n">
        <v>301229</v>
      </c>
      <c r="G24" s="5" t="n">
        <v>301229</v>
      </c>
      <c r="H24" s="5" t="n">
        <v>566050</v>
      </c>
    </row>
    <row r="25" spans="1:10">
      <c r="A25" s="4" t="s">
        <v>471</v>
      </c>
      <c r="C25" s="4" t="s">
        <v>472</v>
      </c>
    </row>
    <row r="26" spans="1:10">
      <c r="A26" s="4" t="s">
        <v>473</v>
      </c>
      <c r="C26" s="5" t="n">
        <v>69294</v>
      </c>
      <c r="D26" s="5" t="n">
        <v>119407</v>
      </c>
      <c r="E26" s="5" t="n">
        <v>327988</v>
      </c>
    </row>
    <row r="27" spans="1:10">
      <c r="A27" s="4" t="s">
        <v>474</v>
      </c>
      <c r="C27" s="7" t="n">
        <v>55.5</v>
      </c>
      <c r="D27" s="7" t="n">
        <v>54.09</v>
      </c>
      <c r="E27" s="7" t="n">
        <v>44.98</v>
      </c>
    </row>
    <row r="28" spans="1:10">
      <c r="A28" s="4" t="s">
        <v>475</v>
      </c>
      <c r="C28" s="5" t="n">
        <v>6874</v>
      </c>
      <c r="D28" s="5" t="n">
        <v>3018</v>
      </c>
      <c r="E28" s="5" t="n">
        <v>1362</v>
      </c>
    </row>
    <row r="29" spans="1:10">
      <c r="A29" s="4" t="s">
        <v>476</v>
      </c>
    </row>
    <row r="30" spans="1:10">
      <c r="A30" s="3" t="s">
        <v>454</v>
      </c>
    </row>
    <row r="31" spans="1:10">
      <c r="A31" s="4" t="s">
        <v>477</v>
      </c>
      <c r="C31" s="4" t="s">
        <v>261</v>
      </c>
    </row>
    <row r="32" spans="1:10">
      <c r="A32" s="4" t="s">
        <v>478</v>
      </c>
      <c r="C32" s="5" t="n">
        <v>9605</v>
      </c>
      <c r="D32" s="5" t="n">
        <v>15075</v>
      </c>
      <c r="E32" s="5" t="n">
        <v>15395</v>
      </c>
    </row>
    <row r="33" spans="1:10">
      <c r="A33" s="4" t="s">
        <v>479</v>
      </c>
      <c r="C33" s="7" t="n">
        <v>112.84</v>
      </c>
      <c r="D33" s="7" t="n">
        <v>84.70999999999999</v>
      </c>
      <c r="E33" s="7" t="n">
        <v>78.53</v>
      </c>
    </row>
    <row r="34" spans="1:10">
      <c r="A34" s="4" t="s">
        <v>473</v>
      </c>
      <c r="C34" s="5" t="n">
        <v>17034</v>
      </c>
      <c r="D34" s="5" t="n">
        <v>16746</v>
      </c>
      <c r="E34" s="5" t="n">
        <v>21540</v>
      </c>
    </row>
    <row r="35" spans="1:10">
      <c r="A35" s="4" t="s">
        <v>474</v>
      </c>
      <c r="C35" s="7" t="n">
        <v>80.62</v>
      </c>
      <c r="D35" s="7" t="n">
        <v>57.41</v>
      </c>
      <c r="E35" s="7" t="n">
        <v>51.06</v>
      </c>
    </row>
    <row r="36" spans="1:10">
      <c r="A36" s="4" t="s">
        <v>475</v>
      </c>
      <c r="C36" s="5" t="n">
        <v>1461</v>
      </c>
      <c r="D36" s="5" t="n">
        <v>484</v>
      </c>
      <c r="E36" s="5" t="n">
        <v>112</v>
      </c>
    </row>
    <row r="37" spans="1:10">
      <c r="A37" s="4" t="s">
        <v>480</v>
      </c>
    </row>
    <row r="38" spans="1:10">
      <c r="A38" s="3" t="s">
        <v>454</v>
      </c>
    </row>
    <row r="39" spans="1:10">
      <c r="A39" s="4" t="s">
        <v>478</v>
      </c>
      <c r="C39" s="5" t="n">
        <v>2290</v>
      </c>
      <c r="D39" s="5" t="n">
        <v>3650</v>
      </c>
      <c r="E39" s="5" t="n">
        <v>3734</v>
      </c>
    </row>
    <row r="40" spans="1:10">
      <c r="A40" s="4" t="s">
        <v>481</v>
      </c>
    </row>
    <row r="41" spans="1:10">
      <c r="A41" s="3" t="s">
        <v>454</v>
      </c>
    </row>
    <row r="42" spans="1:10">
      <c r="A42" s="4" t="s">
        <v>477</v>
      </c>
      <c r="C42" s="4" t="s">
        <v>261</v>
      </c>
      <c r="D42" s="4" t="s">
        <v>261</v>
      </c>
      <c r="E42" s="4" t="s">
        <v>261</v>
      </c>
    </row>
    <row r="43" spans="1:10">
      <c r="A43" s="4" t="s">
        <v>482</v>
      </c>
    </row>
    <row r="44" spans="1:10">
      <c r="A44" s="3" t="s">
        <v>454</v>
      </c>
    </row>
    <row r="45" spans="1:10">
      <c r="A45" s="4" t="s">
        <v>477</v>
      </c>
      <c r="C45" s="4" t="s">
        <v>483</v>
      </c>
      <c r="D45" s="4" t="s">
        <v>483</v>
      </c>
      <c r="E45" s="4" t="s">
        <v>483</v>
      </c>
    </row>
    <row r="46" spans="1:10">
      <c r="A46" s="4" t="s">
        <v>484</v>
      </c>
    </row>
    <row r="47" spans="1:10">
      <c r="A47" s="3" t="s">
        <v>454</v>
      </c>
    </row>
    <row r="48" spans="1:10">
      <c r="A48" s="4" t="s">
        <v>468</v>
      </c>
      <c r="C48" s="6" t="n">
        <v>9539000</v>
      </c>
      <c r="D48" s="6" t="n">
        <v>9041000</v>
      </c>
      <c r="E48" s="6" t="n">
        <v>9319000</v>
      </c>
    </row>
    <row r="49" spans="1:10">
      <c r="A49" s="4" t="s">
        <v>485</v>
      </c>
      <c r="C49" s="4" t="s">
        <v>486</v>
      </c>
      <c r="D49" s="4" t="s">
        <v>486</v>
      </c>
      <c r="E49" s="4" t="s">
        <v>486</v>
      </c>
    </row>
    <row r="50" spans="1:10">
      <c r="A50" s="4" t="s">
        <v>487</v>
      </c>
      <c r="C50" s="4" t="s">
        <v>488</v>
      </c>
      <c r="D50" s="4" t="s">
        <v>488</v>
      </c>
      <c r="E50" s="4" t="s">
        <v>488</v>
      </c>
    </row>
    <row r="51" spans="1:10">
      <c r="A51" s="4" t="s">
        <v>489</v>
      </c>
      <c r="C51" s="4" t="s">
        <v>448</v>
      </c>
      <c r="D51" s="4" t="s">
        <v>448</v>
      </c>
      <c r="E51" s="4" t="s">
        <v>448</v>
      </c>
    </row>
    <row r="52" spans="1:10">
      <c r="A52" s="4" t="s">
        <v>490</v>
      </c>
      <c r="C52" s="4" t="s">
        <v>491</v>
      </c>
      <c r="D52" s="4" t="s">
        <v>491</v>
      </c>
      <c r="E52" s="4" t="s">
        <v>491</v>
      </c>
    </row>
    <row r="53" spans="1:10">
      <c r="A53" s="4" t="s">
        <v>492</v>
      </c>
      <c r="D53" s="5" t="n">
        <v>68350</v>
      </c>
    </row>
    <row r="54" spans="1:10">
      <c r="A54" s="4" t="s">
        <v>493</v>
      </c>
    </row>
    <row r="55" spans="1:10">
      <c r="A55" s="3" t="s">
        <v>454</v>
      </c>
    </row>
    <row r="56" spans="1:10">
      <c r="A56" s="4" t="s">
        <v>468</v>
      </c>
      <c r="C56" s="6" t="n">
        <v>2787000</v>
      </c>
      <c r="D56" s="6" t="n">
        <v>5876000</v>
      </c>
    </row>
    <row r="57" spans="1:10">
      <c r="A57" s="4" t="s">
        <v>494</v>
      </c>
      <c r="C57" s="5" t="n">
        <v>102193</v>
      </c>
    </row>
    <row r="58" spans="1:10">
      <c r="A58" s="4" t="s">
        <v>495</v>
      </c>
      <c r="G58" s="5" t="n">
        <v>102193</v>
      </c>
    </row>
    <row r="59" spans="1:10">
      <c r="A59" s="4" t="s">
        <v>496</v>
      </c>
      <c r="G59" s="5" t="n">
        <v>102193</v>
      </c>
    </row>
    <row r="60" spans="1:10">
      <c r="A60" s="4" t="s">
        <v>497</v>
      </c>
    </row>
    <row r="61" spans="1:10">
      <c r="A61" s="3" t="s">
        <v>454</v>
      </c>
    </row>
    <row r="62" spans="1:10">
      <c r="A62" s="4" t="s">
        <v>468</v>
      </c>
      <c r="C62" s="6" t="n">
        <v>6752000</v>
      </c>
      <c r="D62" s="6" t="n">
        <v>0</v>
      </c>
    </row>
    <row r="63" spans="1:10">
      <c r="A63" s="4" t="s">
        <v>494</v>
      </c>
      <c r="C63" s="5" t="n">
        <v>1457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76</v>
      </c>
    </row>
    <row r="3" spans="1:4">
      <c r="A3" s="3" t="s">
        <v>499</v>
      </c>
    </row>
    <row r="4" spans="1:4">
      <c r="A4" s="4" t="s">
        <v>500</v>
      </c>
      <c r="B4" s="5" t="n">
        <v>293810</v>
      </c>
      <c r="C4" s="5" t="n">
        <v>314300</v>
      </c>
      <c r="D4" s="5" t="n">
        <v>566050</v>
      </c>
    </row>
    <row r="5" spans="1:4">
      <c r="A5" s="4" t="s">
        <v>501</v>
      </c>
      <c r="B5" s="5" t="n">
        <v>83587</v>
      </c>
      <c r="C5" s="5" t="n">
        <v>101935</v>
      </c>
      <c r="D5" s="5" t="n">
        <v>77600</v>
      </c>
    </row>
    <row r="6" spans="1:4">
      <c r="A6" s="4" t="s">
        <v>502</v>
      </c>
      <c r="B6" s="5" t="n">
        <v>-69294</v>
      </c>
      <c r="C6" s="5" t="n">
        <v>-119407</v>
      </c>
      <c r="D6" s="5" t="n">
        <v>-327988</v>
      </c>
    </row>
    <row r="7" spans="1:4">
      <c r="A7" s="4" t="s">
        <v>503</v>
      </c>
      <c r="B7" s="5" t="n">
        <v>-6874</v>
      </c>
      <c r="C7" s="5" t="n">
        <v>-3018</v>
      </c>
      <c r="D7" s="5" t="n">
        <v>-1362</v>
      </c>
    </row>
    <row r="8" spans="1:4">
      <c r="A8" s="4" t="s">
        <v>504</v>
      </c>
      <c r="B8" s="5" t="n">
        <v>301229</v>
      </c>
      <c r="C8" s="5" t="n">
        <v>293810</v>
      </c>
      <c r="D8" s="5" t="n">
        <v>314300</v>
      </c>
    </row>
    <row r="9" spans="1:4">
      <c r="A9" s="3" t="s">
        <v>505</v>
      </c>
    </row>
    <row r="10" spans="1:4">
      <c r="A10" s="4" t="s">
        <v>506</v>
      </c>
      <c r="B10" s="7" t="n">
        <v>68.65000000000001</v>
      </c>
      <c r="C10" s="7" t="n">
        <v>62.16</v>
      </c>
      <c r="D10" s="7" t="n">
        <v>49.39</v>
      </c>
    </row>
    <row r="11" spans="1:4">
      <c r="A11" s="4" t="s">
        <v>507</v>
      </c>
      <c r="B11" s="8" t="n">
        <v>91.70999999999999</v>
      </c>
      <c r="C11" s="8" t="n">
        <v>71.58</v>
      </c>
      <c r="D11" s="8" t="n">
        <v>82.75</v>
      </c>
    </row>
    <row r="12" spans="1:4">
      <c r="A12" s="4" t="s">
        <v>508</v>
      </c>
      <c r="B12" s="8" t="n">
        <v>55.5</v>
      </c>
      <c r="C12" s="8" t="n">
        <v>54.09</v>
      </c>
      <c r="D12" s="8" t="n">
        <v>44.98</v>
      </c>
    </row>
    <row r="13" spans="1:4">
      <c r="A13" s="4" t="s">
        <v>509</v>
      </c>
      <c r="B13" s="8" t="n">
        <v>78.22</v>
      </c>
      <c r="C13" s="8" t="n">
        <v>67.81999999999999</v>
      </c>
      <c r="D13" s="8" t="n">
        <v>62.15</v>
      </c>
    </row>
    <row r="14" spans="1:4">
      <c r="A14" s="4" t="s">
        <v>510</v>
      </c>
      <c r="B14" s="7" t="n">
        <v>77.86</v>
      </c>
      <c r="C14" s="7" t="n">
        <v>68.65000000000001</v>
      </c>
      <c r="D14" s="7" t="n">
        <v>62.1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76</v>
      </c>
    </row>
    <row r="3" spans="1:4">
      <c r="A3" s="3" t="s">
        <v>454</v>
      </c>
    </row>
    <row r="4" spans="1:4">
      <c r="A4" s="4" t="s">
        <v>512</v>
      </c>
      <c r="B4" s="6" t="n">
        <v>9539000</v>
      </c>
      <c r="C4" s="6" t="n">
        <v>9041000</v>
      </c>
      <c r="D4" s="6" t="n">
        <v>9319000</v>
      </c>
    </row>
    <row r="5" spans="1:4">
      <c r="A5" s="4" t="s">
        <v>513</v>
      </c>
    </row>
    <row r="6" spans="1:4">
      <c r="A6" s="3" t="s">
        <v>454</v>
      </c>
    </row>
    <row r="7" spans="1:4">
      <c r="A7" s="4" t="s">
        <v>494</v>
      </c>
      <c r="B7" s="5" t="n">
        <v>186951</v>
      </c>
    </row>
    <row r="8" spans="1:4">
      <c r="A8" s="4" t="s">
        <v>512</v>
      </c>
      <c r="B8" s="6" t="n">
        <v>0</v>
      </c>
      <c r="C8" s="5" t="n">
        <v>0</v>
      </c>
      <c r="D8" s="5" t="n">
        <v>2891000</v>
      </c>
    </row>
    <row r="9" spans="1:4">
      <c r="A9" s="4" t="s">
        <v>514</v>
      </c>
    </row>
    <row r="10" spans="1:4">
      <c r="A10" s="3" t="s">
        <v>454</v>
      </c>
    </row>
    <row r="11" spans="1:4">
      <c r="A11" s="4" t="s">
        <v>494</v>
      </c>
      <c r="B11" s="5" t="n">
        <v>146169</v>
      </c>
    </row>
    <row r="12" spans="1:4">
      <c r="A12" s="4" t="s">
        <v>512</v>
      </c>
      <c r="B12" s="6" t="n">
        <v>0</v>
      </c>
      <c r="C12" s="5" t="n">
        <v>3165000</v>
      </c>
      <c r="D12" s="6" t="n">
        <v>6428000</v>
      </c>
    </row>
    <row r="13" spans="1:4">
      <c r="A13" s="4" t="s">
        <v>515</v>
      </c>
    </row>
    <row r="14" spans="1:4">
      <c r="A14" s="3" t="s">
        <v>454</v>
      </c>
    </row>
    <row r="15" spans="1:4">
      <c r="A15" s="4" t="s">
        <v>494</v>
      </c>
      <c r="B15" s="5" t="n">
        <v>102193</v>
      </c>
    </row>
    <row r="16" spans="1:4">
      <c r="A16" s="4" t="s">
        <v>512</v>
      </c>
      <c r="B16" s="6" t="n">
        <v>2787000</v>
      </c>
      <c r="C16" s="5" t="n">
        <v>5876000</v>
      </c>
    </row>
    <row r="17" spans="1:4">
      <c r="A17" s="4" t="s">
        <v>516</v>
      </c>
    </row>
    <row r="18" spans="1:4">
      <c r="A18" s="3" t="s">
        <v>454</v>
      </c>
    </row>
    <row r="19" spans="1:4">
      <c r="A19" s="4" t="s">
        <v>494</v>
      </c>
      <c r="B19" s="5" t="n">
        <v>145777</v>
      </c>
    </row>
    <row r="20" spans="1:4">
      <c r="A20" s="4" t="s">
        <v>512</v>
      </c>
      <c r="B20" s="6" t="n">
        <v>6752000</v>
      </c>
      <c r="C20" s="6" t="n">
        <v>0</v>
      </c>
    </row>
    <row r="21" spans="1:4">
      <c r="A21" s="4" t="s">
        <v>517</v>
      </c>
    </row>
    <row r="22" spans="1:4">
      <c r="A22" s="3" t="s">
        <v>454</v>
      </c>
    </row>
    <row r="23" spans="1:4">
      <c r="A23" s="4" t="s">
        <v>494</v>
      </c>
      <c r="B23"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s>
  <sheetData>
    <row r="1" spans="1:6">
      <c r="A1" s="1" t="s">
        <v>518</v>
      </c>
      <c r="B1" s="2" t="s">
        <v>1</v>
      </c>
    </row>
    <row r="2" spans="1:6">
      <c r="B2" s="2" t="s">
        <v>519</v>
      </c>
      <c r="C2" s="2" t="s">
        <v>520</v>
      </c>
      <c r="D2" s="2" t="s">
        <v>521</v>
      </c>
      <c r="E2" s="2" t="s">
        <v>335</v>
      </c>
      <c r="F2" s="2" t="s">
        <v>336</v>
      </c>
    </row>
    <row r="3" spans="1:6">
      <c r="A3" s="3" t="s">
        <v>522</v>
      </c>
    </row>
    <row r="4" spans="1:6">
      <c r="A4" s="4" t="s">
        <v>523</v>
      </c>
      <c r="B4" s="5" t="n">
        <v>14669</v>
      </c>
    </row>
    <row r="5" spans="1:6">
      <c r="A5" s="4" t="s">
        <v>524</v>
      </c>
      <c r="B5" s="5" t="n">
        <v>1840</v>
      </c>
    </row>
    <row r="6" spans="1:6">
      <c r="A6" s="4" t="s">
        <v>525</v>
      </c>
      <c r="B6" s="6" t="n">
        <v>174700000</v>
      </c>
    </row>
    <row r="7" spans="1:6">
      <c r="A7" s="4" t="s">
        <v>526</v>
      </c>
      <c r="B7" s="5" t="n">
        <v>36200000</v>
      </c>
    </row>
    <row r="8" spans="1:6">
      <c r="A8" s="4" t="s">
        <v>527</v>
      </c>
      <c r="B8" s="5" t="n">
        <v>32200000</v>
      </c>
    </row>
    <row r="9" spans="1:6">
      <c r="A9" s="4" t="s">
        <v>528</v>
      </c>
      <c r="B9" s="5" t="n">
        <v>4000000</v>
      </c>
    </row>
    <row r="10" spans="1:6">
      <c r="A10" s="4" t="s">
        <v>529</v>
      </c>
    </row>
    <row r="11" spans="1:6">
      <c r="A11" s="3" t="s">
        <v>522</v>
      </c>
    </row>
    <row r="12" spans="1:6">
      <c r="A12" s="4" t="s">
        <v>357</v>
      </c>
      <c r="E12" s="6" t="n">
        <v>135000000</v>
      </c>
    </row>
    <row r="13" spans="1:6">
      <c r="A13" s="4" t="s">
        <v>530</v>
      </c>
    </row>
    <row r="14" spans="1:6">
      <c r="A14" s="3" t="s">
        <v>522</v>
      </c>
    </row>
    <row r="15" spans="1:6">
      <c r="A15" s="4" t="s">
        <v>357</v>
      </c>
      <c r="E15" s="6" t="n">
        <v>200500000</v>
      </c>
      <c r="F15" s="6" t="n">
        <v>200500000</v>
      </c>
    </row>
    <row r="16" spans="1:6">
      <c r="A16" s="4" t="s">
        <v>526</v>
      </c>
      <c r="B16" s="5" t="n">
        <v>115700000</v>
      </c>
    </row>
    <row r="17" spans="1:6">
      <c r="A17" s="4" t="s">
        <v>531</v>
      </c>
    </row>
    <row r="18" spans="1:6">
      <c r="A18" s="3" t="s">
        <v>522</v>
      </c>
    </row>
    <row r="19" spans="1:6">
      <c r="A19" s="4" t="s">
        <v>532</v>
      </c>
      <c r="B19" s="6" t="n">
        <v>17000000</v>
      </c>
      <c r="C19" s="6" t="n">
        <v>13700000</v>
      </c>
      <c r="D19" s="6" t="n">
        <v>116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328</v>
      </c>
    </row>
    <row r="2" spans="1:2">
      <c r="A2" s="3" t="s">
        <v>176</v>
      </c>
    </row>
    <row r="3" spans="1:2">
      <c r="A3" s="5" t="n">
        <v>2018</v>
      </c>
      <c r="B3" s="9" t="n">
        <v>11.7</v>
      </c>
    </row>
    <row r="4" spans="1:2">
      <c r="A4" s="5" t="n">
        <v>2019</v>
      </c>
      <c r="B4" s="10" t="n">
        <v>9.4</v>
      </c>
    </row>
    <row r="5" spans="1:2">
      <c r="A5" s="5" t="n">
        <v>2020</v>
      </c>
      <c r="B5" s="5" t="n">
        <v>7</v>
      </c>
    </row>
    <row r="6" spans="1:2">
      <c r="A6" s="5" t="n">
        <v>2021</v>
      </c>
      <c r="B6" s="10" t="n">
        <v>4.5</v>
      </c>
    </row>
    <row r="7" spans="1:2">
      <c r="A7" s="5" t="n">
        <v>2022</v>
      </c>
      <c r="B7" s="10" t="n">
        <v>1.2</v>
      </c>
    </row>
    <row r="8" spans="1:2">
      <c r="A8" s="4" t="s">
        <v>534</v>
      </c>
      <c r="B8" s="9" t="n">
        <v>33.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8"/>
  </cols>
  <sheetData>
    <row r="1" spans="1:5">
      <c r="A1" s="1" t="s">
        <v>96</v>
      </c>
      <c r="B1" s="2" t="s">
        <v>97</v>
      </c>
      <c r="C1" s="2" t="s">
        <v>98</v>
      </c>
      <c r="D1" s="2" t="s">
        <v>99</v>
      </c>
      <c r="E1" s="2" t="s">
        <v>100</v>
      </c>
    </row>
    <row r="2" spans="1:5">
      <c r="A2" s="4" t="s">
        <v>101</v>
      </c>
      <c r="B2" s="6" t="n">
        <v>897948</v>
      </c>
      <c r="C2" s="6" t="n">
        <v>23130</v>
      </c>
      <c r="D2" s="6" t="n">
        <v>150122</v>
      </c>
      <c r="E2" s="6" t="n">
        <v>724696</v>
      </c>
    </row>
    <row r="3" spans="1:5">
      <c r="A3" s="4" t="s">
        <v>102</v>
      </c>
      <c r="C3" s="5" t="n">
        <v>23130503</v>
      </c>
    </row>
    <row r="4" spans="1:5">
      <c r="A4" s="3" t="s">
        <v>103</v>
      </c>
    </row>
    <row r="5" spans="1:5">
      <c r="A5" s="4" t="s">
        <v>104</v>
      </c>
      <c r="B5" s="5" t="n">
        <v>216001</v>
      </c>
      <c r="E5" s="5" t="n">
        <v>216001</v>
      </c>
    </row>
    <row r="6" spans="1:5">
      <c r="A6" s="4" t="s">
        <v>105</v>
      </c>
      <c r="B6" s="5" t="n">
        <v>-31092</v>
      </c>
      <c r="E6" s="5" t="n">
        <v>-31092</v>
      </c>
    </row>
    <row r="7" spans="1:5">
      <c r="A7" s="4" t="s">
        <v>106</v>
      </c>
      <c r="B7" s="5" t="n">
        <v>-55192</v>
      </c>
      <c r="C7" s="6" t="n">
        <v>-700</v>
      </c>
      <c r="D7" s="5" t="n">
        <v>-40540</v>
      </c>
      <c r="E7" s="5" t="n">
        <v>-13952</v>
      </c>
    </row>
    <row r="8" spans="1:5">
      <c r="A8" s="4" t="s">
        <v>107</v>
      </c>
      <c r="C8" s="5" t="n">
        <v>-700003</v>
      </c>
    </row>
    <row r="9" spans="1:5">
      <c r="A9" s="4" t="s">
        <v>108</v>
      </c>
      <c r="B9" s="5" t="n">
        <v>-9883</v>
      </c>
      <c r="C9" s="6" t="n">
        <v>91</v>
      </c>
      <c r="D9" s="5" t="n">
        <v>-9974</v>
      </c>
    </row>
    <row r="10" spans="1:5">
      <c r="A10" s="4" t="s">
        <v>109</v>
      </c>
      <c r="C10" s="5" t="n">
        <v>90375</v>
      </c>
    </row>
    <row r="11" spans="1:5">
      <c r="A11" s="4" t="s">
        <v>110</v>
      </c>
      <c r="B11" s="5" t="n">
        <v>12079</v>
      </c>
      <c r="D11" s="5" t="n">
        <v>12079</v>
      </c>
    </row>
    <row r="12" spans="1:5">
      <c r="A12" s="4" t="s">
        <v>111</v>
      </c>
      <c r="B12" s="5" t="n">
        <v>1029861</v>
      </c>
      <c r="C12" s="6" t="n">
        <v>22521</v>
      </c>
      <c r="D12" s="5" t="n">
        <v>111687</v>
      </c>
      <c r="E12" s="5" t="n">
        <v>895653</v>
      </c>
    </row>
    <row r="13" spans="1:5">
      <c r="A13" s="4" t="s">
        <v>112</v>
      </c>
      <c r="C13" s="5" t="n">
        <v>22520875</v>
      </c>
    </row>
    <row r="14" spans="1:5">
      <c r="A14" s="3" t="s">
        <v>103</v>
      </c>
    </row>
    <row r="15" spans="1:5">
      <c r="A15" s="4" t="s">
        <v>104</v>
      </c>
      <c r="B15" s="5" t="n">
        <v>188961</v>
      </c>
      <c r="E15" s="5" t="n">
        <v>188961</v>
      </c>
    </row>
    <row r="16" spans="1:5">
      <c r="A16" s="4" t="s">
        <v>105</v>
      </c>
      <c r="B16" s="5" t="n">
        <v>-42900</v>
      </c>
      <c r="E16" s="5" t="n">
        <v>-42900</v>
      </c>
    </row>
    <row r="17" spans="1:5">
      <c r="A17" s="4" t="s">
        <v>108</v>
      </c>
      <c r="B17" s="5" t="n">
        <v>841</v>
      </c>
      <c r="C17" s="6" t="n">
        <v>172</v>
      </c>
      <c r="D17" s="5" t="n">
        <v>669</v>
      </c>
    </row>
    <row r="18" spans="1:5">
      <c r="A18" s="4" t="s">
        <v>109</v>
      </c>
      <c r="C18" s="5" t="n">
        <v>172350</v>
      </c>
    </row>
    <row r="19" spans="1:5">
      <c r="A19" s="4" t="s">
        <v>110</v>
      </c>
      <c r="B19" s="5" t="n">
        <v>13499</v>
      </c>
      <c r="D19" s="5" t="n">
        <v>13499</v>
      </c>
    </row>
    <row r="20" spans="1:5">
      <c r="A20" s="4" t="s">
        <v>113</v>
      </c>
      <c r="B20" s="5" t="n">
        <v>1190262</v>
      </c>
      <c r="C20" s="6" t="n">
        <v>22693</v>
      </c>
      <c r="D20" s="5" t="n">
        <v>125855</v>
      </c>
      <c r="E20" s="5" t="n">
        <v>1041714</v>
      </c>
    </row>
    <row r="21" spans="1:5">
      <c r="A21" s="4" t="s">
        <v>114</v>
      </c>
      <c r="C21" s="5" t="n">
        <v>22693225</v>
      </c>
    </row>
    <row r="22" spans="1:5">
      <c r="A22" s="3" t="s">
        <v>103</v>
      </c>
    </row>
    <row r="23" spans="1:5">
      <c r="A23" s="4" t="s">
        <v>104</v>
      </c>
      <c r="B23" s="5" t="n">
        <v>279745</v>
      </c>
      <c r="E23" s="5" t="n">
        <v>279745</v>
      </c>
    </row>
    <row r="24" spans="1:5">
      <c r="A24" s="4" t="s">
        <v>105</v>
      </c>
      <c r="B24" s="5" t="n">
        <v>-46399</v>
      </c>
      <c r="E24" s="5" t="n">
        <v>-46399</v>
      </c>
    </row>
    <row r="25" spans="1:5">
      <c r="A25" s="4" t="s">
        <v>108</v>
      </c>
      <c r="B25" s="5" t="n">
        <v>-5623</v>
      </c>
      <c r="C25" s="6" t="n">
        <v>110</v>
      </c>
      <c r="D25" s="5" t="n">
        <v>-5733</v>
      </c>
    </row>
    <row r="26" spans="1:5">
      <c r="A26" s="4" t="s">
        <v>109</v>
      </c>
      <c r="C26" s="5" t="n">
        <v>109465</v>
      </c>
    </row>
    <row r="27" spans="1:5">
      <c r="A27" s="4" t="s">
        <v>110</v>
      </c>
      <c r="B27" s="5" t="n">
        <v>14877</v>
      </c>
      <c r="D27" s="5" t="n">
        <v>14877</v>
      </c>
    </row>
    <row r="28" spans="1:5">
      <c r="A28" s="4" t="s">
        <v>115</v>
      </c>
      <c r="B28" s="6" t="n">
        <v>1432862</v>
      </c>
      <c r="C28" s="6" t="n">
        <v>22803</v>
      </c>
      <c r="D28" s="6" t="n">
        <v>134999</v>
      </c>
      <c r="E28" s="6" t="n">
        <v>1275060</v>
      </c>
    </row>
    <row r="29" spans="1:5">
      <c r="A29" s="4" t="s">
        <v>116</v>
      </c>
      <c r="C29" s="5" t="n">
        <v>2280269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535</v>
      </c>
      <c r="B1" s="2" t="s">
        <v>277</v>
      </c>
      <c r="J1" s="2" t="s">
        <v>297</v>
      </c>
      <c r="K1" s="2" t="s">
        <v>1</v>
      </c>
    </row>
    <row r="2" spans="1:13">
      <c r="B2" s="2" t="s">
        <v>2</v>
      </c>
      <c r="C2" s="2" t="s">
        <v>278</v>
      </c>
      <c r="D2" s="2" t="s">
        <v>4</v>
      </c>
      <c r="E2" s="2" t="s">
        <v>279</v>
      </c>
      <c r="F2" s="2" t="s">
        <v>32</v>
      </c>
      <c r="G2" s="2" t="s">
        <v>280</v>
      </c>
      <c r="H2" s="2" t="s">
        <v>281</v>
      </c>
      <c r="I2" s="2" t="s">
        <v>282</v>
      </c>
      <c r="J2" s="2" t="s">
        <v>278</v>
      </c>
      <c r="K2" s="2" t="s">
        <v>2</v>
      </c>
      <c r="L2" s="2" t="s">
        <v>32</v>
      </c>
      <c r="M2" s="2" t="s">
        <v>76</v>
      </c>
    </row>
    <row r="3" spans="1:13">
      <c r="A3" s="3" t="s">
        <v>179</v>
      </c>
    </row>
    <row r="4" spans="1:13">
      <c r="A4" s="4" t="s">
        <v>78</v>
      </c>
      <c r="B4" s="6" t="n">
        <v>919941</v>
      </c>
      <c r="C4" s="6" t="n">
        <v>931901</v>
      </c>
      <c r="D4" s="6" t="n">
        <v>802038</v>
      </c>
      <c r="E4" s="6" t="n">
        <v>688346</v>
      </c>
      <c r="F4" s="6" t="n">
        <v>790811</v>
      </c>
      <c r="G4" s="6" t="n">
        <v>727991</v>
      </c>
      <c r="H4" s="6" t="n">
        <v>692089</v>
      </c>
      <c r="I4" s="6" t="n">
        <v>605166</v>
      </c>
      <c r="K4" s="6" t="n">
        <v>3342226</v>
      </c>
      <c r="L4" s="6" t="n">
        <v>2816057</v>
      </c>
      <c r="M4" s="6" t="n">
        <v>2803480</v>
      </c>
    </row>
    <row r="5" spans="1:13">
      <c r="A5" s="4" t="s">
        <v>536</v>
      </c>
      <c r="B5" s="5" t="n">
        <v>173516</v>
      </c>
      <c r="C5" s="5" t="n">
        <v>239316</v>
      </c>
      <c r="D5" s="5" t="n">
        <v>146755</v>
      </c>
      <c r="E5" s="5" t="n">
        <v>81955</v>
      </c>
      <c r="F5" s="5" t="n">
        <v>160655</v>
      </c>
      <c r="G5" s="5" t="n">
        <v>129428</v>
      </c>
      <c r="H5" s="5" t="n">
        <v>113813</v>
      </c>
      <c r="I5" s="5" t="n">
        <v>50105</v>
      </c>
    </row>
    <row r="6" spans="1:13">
      <c r="A6" s="4" t="s">
        <v>91</v>
      </c>
      <c r="B6" s="6" t="n">
        <v>72871</v>
      </c>
      <c r="C6" s="6" t="n">
        <v>115834</v>
      </c>
      <c r="D6" s="6" t="n">
        <v>67015</v>
      </c>
      <c r="E6" s="6" t="n">
        <v>24025</v>
      </c>
      <c r="F6" s="6" t="n">
        <v>75962</v>
      </c>
      <c r="G6" s="6" t="n">
        <v>54716</v>
      </c>
      <c r="H6" s="6" t="n">
        <v>47602</v>
      </c>
      <c r="I6" s="6" t="n">
        <v>10681</v>
      </c>
      <c r="K6" s="6" t="n">
        <v>279745</v>
      </c>
      <c r="L6" s="6" t="n">
        <v>188961</v>
      </c>
      <c r="M6" s="6" t="n">
        <v>216001</v>
      </c>
    </row>
    <row r="7" spans="1:13">
      <c r="A7" s="4" t="s">
        <v>94</v>
      </c>
      <c r="B7" s="7" t="n">
        <v>3.2</v>
      </c>
      <c r="C7" s="7" t="n">
        <v>5.09</v>
      </c>
      <c r="D7" s="7" t="n">
        <v>2.95</v>
      </c>
      <c r="E7" s="7" t="n">
        <v>1.06</v>
      </c>
      <c r="F7" s="7" t="n">
        <v>3.36</v>
      </c>
      <c r="G7" s="7" t="n">
        <v>2.42</v>
      </c>
      <c r="H7" s="7" t="n">
        <v>2.11</v>
      </c>
      <c r="I7" s="7" t="n">
        <v>0.47</v>
      </c>
      <c r="K7" s="7" t="n">
        <v>12.3</v>
      </c>
      <c r="L7" s="7" t="n">
        <v>8.369999999999999</v>
      </c>
      <c r="M7" s="7" t="n">
        <v>9.52</v>
      </c>
    </row>
    <row r="8" spans="1:13">
      <c r="A8" s="3" t="s">
        <v>298</v>
      </c>
    </row>
    <row r="9" spans="1:13">
      <c r="A9" s="4" t="s">
        <v>299</v>
      </c>
      <c r="D9" s="6" t="n">
        <v>72</v>
      </c>
      <c r="E9" s="6" t="n">
        <v>852</v>
      </c>
      <c r="J9" s="6" t="n">
        <v>952</v>
      </c>
      <c r="K9" s="6" t="n">
        <v>3345</v>
      </c>
      <c r="L9" s="6" t="n">
        <v>0</v>
      </c>
      <c r="M9" s="6" t="n">
        <v>0</v>
      </c>
    </row>
    <row r="10" spans="1:13">
      <c r="A10" s="4" t="s">
        <v>302</v>
      </c>
    </row>
    <row r="11" spans="1:13">
      <c r="A11" s="3" t="s">
        <v>298</v>
      </c>
    </row>
    <row r="12" spans="1:13">
      <c r="A12" s="4" t="s">
        <v>537</v>
      </c>
      <c r="D12" s="7" t="n">
        <v>0.01</v>
      </c>
      <c r="E12" s="7" t="n">
        <v>0.04</v>
      </c>
    </row>
  </sheetData>
  <mergeCells count="3">
    <mergeCell ref="A1:A2"/>
    <mergeCell ref="B1:I1"/>
    <mergeCell ref="K1:M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54"/>
    <col customWidth="1" max="3" min="3" width="16"/>
    <col customWidth="1" max="4" min="4" width="14"/>
    <col customWidth="1" max="5" min="5" width="14"/>
  </cols>
  <sheetData>
    <row r="1" spans="1:5">
      <c r="A1" s="1" t="s">
        <v>538</v>
      </c>
      <c r="C1" s="2" t="s">
        <v>1</v>
      </c>
    </row>
    <row r="2" spans="1:5">
      <c r="C2" s="2" t="s">
        <v>2</v>
      </c>
      <c r="D2" s="2" t="s">
        <v>32</v>
      </c>
      <c r="E2" s="2" t="s">
        <v>76</v>
      </c>
    </row>
    <row r="3" spans="1:5">
      <c r="A3" s="3" t="s">
        <v>539</v>
      </c>
    </row>
    <row r="4" spans="1:5">
      <c r="A4" s="4" t="s">
        <v>540</v>
      </c>
      <c r="C4" s="6" t="n">
        <v>2650</v>
      </c>
      <c r="D4" s="6" t="n">
        <v>2500</v>
      </c>
      <c r="E4" s="6" t="n">
        <v>2200</v>
      </c>
    </row>
    <row r="5" spans="1:5">
      <c r="A5" s="4" t="s">
        <v>541</v>
      </c>
      <c r="C5" s="5" t="n">
        <v>610</v>
      </c>
      <c r="D5" s="5" t="n">
        <v>178</v>
      </c>
      <c r="E5" s="5" t="n">
        <v>300</v>
      </c>
    </row>
    <row r="6" spans="1:5">
      <c r="A6" s="4" t="s">
        <v>542</v>
      </c>
      <c r="B6" s="4" t="s">
        <v>287</v>
      </c>
      <c r="C6" s="5" t="n">
        <v>0</v>
      </c>
      <c r="D6" s="5" t="n">
        <v>28</v>
      </c>
      <c r="E6" s="5" t="n">
        <v>0</v>
      </c>
    </row>
    <row r="7" spans="1:5">
      <c r="A7" s="4" t="s">
        <v>543</v>
      </c>
      <c r="C7" s="6" t="n">
        <v>3260</v>
      </c>
      <c r="D7" s="6" t="n">
        <v>2650</v>
      </c>
      <c r="E7" s="6" t="n">
        <v>2500</v>
      </c>
    </row>
    <row r="8" spans="1:5"/>
    <row r="9" spans="1:5">
      <c r="A9" s="4" t="s">
        <v>287</v>
      </c>
      <c r="B9" s="4" t="s">
        <v>544</v>
      </c>
    </row>
  </sheetData>
  <mergeCells count="4">
    <mergeCell ref="A1:B2"/>
    <mergeCell ref="C1:E1"/>
    <mergeCell ref="A8:D8"/>
    <mergeCell ref="B9:D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7</v>
      </c>
      <c r="B1" s="2" t="s">
        <v>1</v>
      </c>
    </row>
    <row r="2" spans="1:4">
      <c r="B2" s="2" t="s">
        <v>2</v>
      </c>
      <c r="C2" s="2" t="s">
        <v>32</v>
      </c>
      <c r="D2" s="2" t="s">
        <v>76</v>
      </c>
    </row>
    <row r="3" spans="1:4">
      <c r="A3" s="3" t="s">
        <v>118</v>
      </c>
    </row>
    <row r="4" spans="1:4">
      <c r="A4" s="4" t="s">
        <v>119</v>
      </c>
      <c r="B4" s="7" t="n">
        <v>2.04</v>
      </c>
      <c r="C4" s="9" t="n">
        <v>1.9</v>
      </c>
      <c r="D4" s="7" t="n">
        <v>1.3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76</v>
      </c>
    </row>
    <row r="3" spans="1:4">
      <c r="A3" s="3" t="s">
        <v>121</v>
      </c>
    </row>
    <row r="4" spans="1:4">
      <c r="A4" s="4" t="s">
        <v>91</v>
      </c>
      <c r="B4" s="6" t="n">
        <v>279745</v>
      </c>
      <c r="C4" s="6" t="n">
        <v>188961</v>
      </c>
      <c r="D4" s="6" t="n">
        <v>216001</v>
      </c>
    </row>
    <row r="5" spans="1:4">
      <c r="A5" s="3" t="s">
        <v>122</v>
      </c>
    </row>
    <row r="6" spans="1:4">
      <c r="A6" s="4" t="s">
        <v>123</v>
      </c>
      <c r="B6" s="5" t="n">
        <v>100337</v>
      </c>
      <c r="C6" s="5" t="n">
        <v>84583</v>
      </c>
      <c r="D6" s="5" t="n">
        <v>74661</v>
      </c>
    </row>
    <row r="7" spans="1:4">
      <c r="A7" s="4" t="s">
        <v>124</v>
      </c>
      <c r="B7" s="5" t="n">
        <v>17376</v>
      </c>
      <c r="C7" s="5" t="n">
        <v>15813</v>
      </c>
      <c r="D7" s="5" t="n">
        <v>16068</v>
      </c>
    </row>
    <row r="8" spans="1:4">
      <c r="A8" s="4" t="s">
        <v>125</v>
      </c>
      <c r="B8" s="5" t="n">
        <v>610</v>
      </c>
      <c r="C8" s="5" t="n">
        <v>150</v>
      </c>
      <c r="D8" s="5" t="n">
        <v>300</v>
      </c>
    </row>
    <row r="9" spans="1:4">
      <c r="A9" s="4" t="s">
        <v>54</v>
      </c>
      <c r="B9" s="5" t="n">
        <v>16150</v>
      </c>
      <c r="C9" s="5" t="n">
        <v>28223</v>
      </c>
      <c r="D9" s="5" t="n">
        <v>4781</v>
      </c>
    </row>
    <row r="10" spans="1:4">
      <c r="A10" s="3" t="s">
        <v>126</v>
      </c>
    </row>
    <row r="11" spans="1:4">
      <c r="A11" s="4" t="s">
        <v>127</v>
      </c>
      <c r="B11" s="5" t="n">
        <v>-15130</v>
      </c>
      <c r="C11" s="5" t="n">
        <v>-11574</v>
      </c>
      <c r="D11" s="5" t="n">
        <v>5071</v>
      </c>
    </row>
    <row r="12" spans="1:4">
      <c r="A12" s="4" t="s">
        <v>36</v>
      </c>
      <c r="B12" s="5" t="n">
        <v>-32459</v>
      </c>
      <c r="C12" s="5" t="n">
        <v>-21553</v>
      </c>
      <c r="D12" s="5" t="n">
        <v>-7930</v>
      </c>
    </row>
    <row r="13" spans="1:4">
      <c r="A13" s="4" t="s">
        <v>128</v>
      </c>
      <c r="B13" s="5" t="n">
        <v>-9341</v>
      </c>
      <c r="C13" s="5" t="n">
        <v>37821</v>
      </c>
      <c r="D13" s="5" t="n">
        <v>-35273</v>
      </c>
    </row>
    <row r="14" spans="1:4">
      <c r="A14" s="4" t="s">
        <v>129</v>
      </c>
      <c r="B14" s="5" t="n">
        <v>-4279</v>
      </c>
      <c r="C14" s="5" t="n">
        <v>-1263</v>
      </c>
      <c r="D14" s="5" t="n">
        <v>-1162</v>
      </c>
    </row>
    <row r="15" spans="1:4">
      <c r="A15" s="4" t="s">
        <v>49</v>
      </c>
      <c r="B15" s="5" t="n">
        <v>12013</v>
      </c>
      <c r="C15" s="5" t="n">
        <v>5109</v>
      </c>
      <c r="D15" s="5" t="n">
        <v>11615</v>
      </c>
    </row>
    <row r="16" spans="1:4">
      <c r="A16" s="4" t="s">
        <v>130</v>
      </c>
      <c r="B16" s="5" t="n">
        <v>43931</v>
      </c>
      <c r="C16" s="5" t="n">
        <v>-29511</v>
      </c>
      <c r="D16" s="5" t="n">
        <v>16304</v>
      </c>
    </row>
    <row r="17" spans="1:4">
      <c r="A17" s="4" t="s">
        <v>131</v>
      </c>
      <c r="B17" s="5" t="n">
        <v>129208</v>
      </c>
      <c r="C17" s="5" t="n">
        <v>107798</v>
      </c>
      <c r="D17" s="5" t="n">
        <v>84435</v>
      </c>
    </row>
    <row r="18" spans="1:4">
      <c r="A18" s="4" t="s">
        <v>132</v>
      </c>
      <c r="B18" s="5" t="n">
        <v>408953</v>
      </c>
      <c r="C18" s="5" t="n">
        <v>296759</v>
      </c>
      <c r="D18" s="5" t="n">
        <v>300436</v>
      </c>
    </row>
    <row r="19" spans="1:4">
      <c r="A19" s="3" t="s">
        <v>133</v>
      </c>
    </row>
    <row r="20" spans="1:4">
      <c r="A20" s="4" t="s">
        <v>134</v>
      </c>
      <c r="B20" s="5" t="n">
        <v>-166768</v>
      </c>
      <c r="C20" s="5" t="n">
        <v>-200882</v>
      </c>
      <c r="D20" s="5" t="n">
        <v>-158289</v>
      </c>
    </row>
    <row r="21" spans="1:4">
      <c r="A21" s="4" t="s">
        <v>135</v>
      </c>
      <c r="B21" s="5" t="n">
        <v>853</v>
      </c>
      <c r="C21" s="5" t="n">
        <v>478</v>
      </c>
      <c r="D21" s="5" t="n">
        <v>848</v>
      </c>
    </row>
    <row r="22" spans="1:4">
      <c r="A22" s="4" t="s">
        <v>136</v>
      </c>
      <c r="B22" s="5" t="n">
        <v>-165915</v>
      </c>
      <c r="C22" s="5" t="n">
        <v>-200404</v>
      </c>
      <c r="D22" s="5" t="n">
        <v>-157441</v>
      </c>
    </row>
    <row r="23" spans="1:4">
      <c r="A23" s="3" t="s">
        <v>137</v>
      </c>
    </row>
    <row r="24" spans="1:4">
      <c r="A24" s="4" t="s">
        <v>138</v>
      </c>
      <c r="B24" s="5" t="n">
        <v>0</v>
      </c>
      <c r="C24" s="5" t="n">
        <v>-10000</v>
      </c>
      <c r="D24" s="5" t="n">
        <v>-10000</v>
      </c>
    </row>
    <row r="25" spans="1:4">
      <c r="A25" s="4" t="s">
        <v>139</v>
      </c>
      <c r="B25" s="5" t="n">
        <v>-2416</v>
      </c>
      <c r="C25" s="5" t="n">
        <v>0</v>
      </c>
      <c r="D25" s="5" t="n">
        <v>-1960</v>
      </c>
    </row>
    <row r="26" spans="1:4">
      <c r="A26" s="4" t="s">
        <v>140</v>
      </c>
      <c r="B26" s="5" t="n">
        <v>-46399</v>
      </c>
      <c r="C26" s="5" t="n">
        <v>-42900</v>
      </c>
      <c r="D26" s="5" t="n">
        <v>-31092</v>
      </c>
    </row>
    <row r="27" spans="1:4">
      <c r="A27" s="4" t="s">
        <v>141</v>
      </c>
      <c r="B27" s="5" t="n">
        <v>0</v>
      </c>
      <c r="C27" s="5" t="n">
        <v>0</v>
      </c>
      <c r="D27" s="5" t="n">
        <v>-55193</v>
      </c>
    </row>
    <row r="28" spans="1:4">
      <c r="A28" s="4" t="s">
        <v>142</v>
      </c>
      <c r="B28" s="5" t="n">
        <v>983</v>
      </c>
      <c r="C28" s="5" t="n">
        <v>1279</v>
      </c>
      <c r="D28" s="5" t="n">
        <v>1209</v>
      </c>
    </row>
    <row r="29" spans="1:4">
      <c r="A29" s="4" t="s">
        <v>143</v>
      </c>
      <c r="B29" s="5" t="n">
        <v>-10032</v>
      </c>
      <c r="C29" s="5" t="n">
        <v>-7282</v>
      </c>
      <c r="D29" s="5" t="n">
        <v>-14910</v>
      </c>
    </row>
    <row r="30" spans="1:4">
      <c r="A30" s="4" t="s">
        <v>144</v>
      </c>
      <c r="B30" s="5" t="n">
        <v>-57864</v>
      </c>
      <c r="C30" s="5" t="n">
        <v>-58903</v>
      </c>
      <c r="D30" s="5" t="n">
        <v>-111946</v>
      </c>
    </row>
    <row r="31" spans="1:4">
      <c r="A31" s="4" t="s">
        <v>145</v>
      </c>
      <c r="B31" s="5" t="n">
        <v>185174</v>
      </c>
      <c r="C31" s="5" t="n">
        <v>37452</v>
      </c>
      <c r="D31" s="5" t="n">
        <v>31049</v>
      </c>
    </row>
    <row r="32" spans="1:4">
      <c r="A32" s="4" t="s">
        <v>146</v>
      </c>
      <c r="B32" s="5" t="n">
        <v>234111</v>
      </c>
      <c r="C32" s="5" t="n">
        <v>196659</v>
      </c>
      <c r="D32" s="5" t="n">
        <v>165610</v>
      </c>
    </row>
    <row r="33" spans="1:4">
      <c r="A33" s="4" t="s">
        <v>147</v>
      </c>
      <c r="B33" s="5" t="n">
        <v>419285</v>
      </c>
      <c r="C33" s="5" t="n">
        <v>234111</v>
      </c>
      <c r="D33" s="5" t="n">
        <v>196659</v>
      </c>
    </row>
    <row r="34" spans="1:4">
      <c r="A34" s="3" t="s">
        <v>148</v>
      </c>
    </row>
    <row r="35" spans="1:4">
      <c r="A35" s="4" t="s">
        <v>149</v>
      </c>
      <c r="B35" s="5" t="n">
        <v>139990</v>
      </c>
      <c r="C35" s="5" t="n">
        <v>72213</v>
      </c>
      <c r="D35" s="5" t="n">
        <v>149770</v>
      </c>
    </row>
    <row r="36" spans="1:4">
      <c r="A36" s="4" t="s">
        <v>150</v>
      </c>
      <c r="B36" s="6" t="n">
        <v>1867</v>
      </c>
      <c r="C36" s="6" t="n">
        <v>1709</v>
      </c>
      <c r="D36" s="6" t="n">
        <v>26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v>
      </c>
      <c r="B1" s="2" t="s">
        <v>1</v>
      </c>
    </row>
    <row r="2" spans="1:2">
      <c r="B2" s="2" t="s">
        <v>2</v>
      </c>
    </row>
    <row r="3" spans="1:2">
      <c r="A3" s="3" t="s">
        <v>154</v>
      </c>
    </row>
    <row r="4" spans="1:2">
      <c r="A4" s="4" t="s">
        <v>36</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4T07:06:25Z</dcterms:created>
  <dcterms:modified xmlns:dcterms="http://purl.org/dc/terms/" xmlns:xsi="http://www.w3.org/2001/XMLSchema-instance" xsi:type="dcterms:W3CDTF">2017-12-14T07:06:25Z</dcterms:modified>
</cp:coreProperties>
</file>